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The Company, Basis of Presentat"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Intangible Assets, Net" sheetId="10" state="visible" r:id="rId10"/>
    <sheet xmlns:r="http://schemas.openxmlformats.org/officeDocument/2006/relationships" name="Credit Facility and Long-Term D"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Comparative Figur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nd Equipment19" sheetId="19" state="visible" r:id="rId19"/>
    <sheet xmlns:r="http://schemas.openxmlformats.org/officeDocument/2006/relationships" name="Intangible Assets, Nett (Tables" sheetId="20" state="visible" r:id="rId20"/>
    <sheet xmlns:r="http://schemas.openxmlformats.org/officeDocument/2006/relationships" name="Credit Facility and Long-Term21"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The Company, Basis of Present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Plant and Equipment28" sheetId="28" state="visible" r:id="rId28"/>
    <sheet xmlns:r="http://schemas.openxmlformats.org/officeDocument/2006/relationships" name="Property, Plant and Equipment29" sheetId="29" state="visible" r:id="rId29"/>
    <sheet xmlns:r="http://schemas.openxmlformats.org/officeDocument/2006/relationships" name="Intangible Assets, Net (Details" sheetId="30" state="visible" r:id="rId30"/>
    <sheet xmlns:r="http://schemas.openxmlformats.org/officeDocument/2006/relationships" name="Intangible Assets, Net (Detai31" sheetId="31" state="visible" r:id="rId31"/>
    <sheet xmlns:r="http://schemas.openxmlformats.org/officeDocument/2006/relationships" name="Credit Facility and Long-Term32" sheetId="32" state="visible" r:id="rId32"/>
    <sheet xmlns:r="http://schemas.openxmlformats.org/officeDocument/2006/relationships" name="Credit Facility and Long-Term33" sheetId="33" state="visible" r:id="rId33"/>
    <sheet xmlns:r="http://schemas.openxmlformats.org/officeDocument/2006/relationships" name="Related Party Transactions (Det"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N"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Contingencies (Details Narrativ" sheetId="45" state="visible" r:id="rId45"/>
    <sheet xmlns:r="http://schemas.openxmlformats.org/officeDocument/2006/relationships" name="Comparative Figures (Details Na" sheetId="46" state="visible" r:id="rId46"/>
  </sheets>
  <definedNames/>
  <calcPr calcId="124519" fullCalcOnLoad="1"/>
</workbook>
</file>

<file path=xl/sharedStrings.xml><?xml version="1.0" encoding="utf-8"?>
<sst xmlns="http://schemas.openxmlformats.org/spreadsheetml/2006/main" uniqueCount="501">
  <si>
    <t>Document and Entity Information - USD ($)</t>
  </si>
  <si>
    <t>12 Months Ended</t>
  </si>
  <si>
    <t>Feb. 28, 2018</t>
  </si>
  <si>
    <t>May 04, 2018</t>
  </si>
  <si>
    <t>Aug. 31, 2017</t>
  </si>
  <si>
    <t>Document And Entity Information</t>
  </si>
  <si>
    <t>Entity Registrant Name</t>
  </si>
  <si>
    <t>Loop Industries, Inc.</t>
  </si>
  <si>
    <t>Entity Central Index Key</t>
  </si>
  <si>
    <t>Document Type</t>
  </si>
  <si>
    <t>10-K</t>
  </si>
  <si>
    <t>Document Period End Date</t>
  </si>
  <si>
    <t>Feb. 28,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8, 2017</t>
  </si>
  <si>
    <t>Current assets</t>
  </si>
  <si>
    <t>Cash</t>
  </si>
  <si>
    <t>Valued added tax and other receivables</t>
  </si>
  <si>
    <t>Prepaid expenses</t>
  </si>
  <si>
    <t xml:space="preserve"> </t>
  </si>
  <si>
    <t>Total current assets</t>
  </si>
  <si>
    <t>Property, plant and equipment, net</t>
  </si>
  <si>
    <t>Intangible assets, net</t>
  </si>
  <si>
    <t>Total assets</t>
  </si>
  <si>
    <t>Current liabilities</t>
  </si>
  <si>
    <t>Accounts payable and accrued liabilities</t>
  </si>
  <si>
    <t>Advances from majority stockholder</t>
  </si>
  <si>
    <t>Current portion of long-term debt</t>
  </si>
  <si>
    <t>Total current liabilities</t>
  </si>
  <si>
    <t>Long-term debt</t>
  </si>
  <si>
    <t>Total liabilities</t>
  </si>
  <si>
    <t>Contingencies (Note 9)</t>
  </si>
  <si>
    <t>Stockholders' Equity</t>
  </si>
  <si>
    <t>Series A Preferred stock par value $0.0001; 25,000,000 shares authorized; one share issued and outstanding</t>
  </si>
  <si>
    <t>Common stock par value $0.0001: 250,000,000 shares authorized; 33,751,088 shares issued and outstanding (2017 31,451,973)</t>
  </si>
  <si>
    <t>Additional paid-in capital</t>
  </si>
  <si>
    <t>Common stock issuable, 1,000,000 shares</t>
  </si>
  <si>
    <t>Accumulated deficit</t>
  </si>
  <si>
    <t>Accumulated other comprehensive loss</t>
  </si>
  <si>
    <t>Total stockholders' equity</t>
  </si>
  <si>
    <t>Total liabilities and stockholders' equity</t>
  </si>
  <si>
    <t>Consolidated Balance Sheets (Parenthetical) - $ / shares</t>
  </si>
  <si>
    <t>Series A Preferred stock, par value</t>
  </si>
  <si>
    <t>Series A Preferred stock, share authorised</t>
  </si>
  <si>
    <t>Series A Preferred stock, share issued</t>
  </si>
  <si>
    <t>Series A Preferred stock, share outstanding</t>
  </si>
  <si>
    <t>Common stock, par value</t>
  </si>
  <si>
    <t>Common stock, shares authorized</t>
  </si>
  <si>
    <t>Common stock, shares issued</t>
  </si>
  <si>
    <t>Common stock, shares outstanding</t>
  </si>
  <si>
    <t>Common stock issuable</t>
  </si>
  <si>
    <t>Consolidated Statements of Operations and Comprehensive Loss - USD ($)</t>
  </si>
  <si>
    <t>Condensed Consolidated Statements Of Operations And Comprehensive Loss</t>
  </si>
  <si>
    <t>Revenue</t>
  </si>
  <si>
    <t>Operating Expenses</t>
  </si>
  <si>
    <t>Research and development</t>
  </si>
  <si>
    <t>General and administrative</t>
  </si>
  <si>
    <t>Depreciation and amortization</t>
  </si>
  <si>
    <t>Foreign exchange loss (gain)</t>
  </si>
  <si>
    <t>Total operating expenses</t>
  </si>
  <si>
    <t>Net Loss</t>
  </si>
  <si>
    <t>Other comprehensive loss -</t>
  </si>
  <si>
    <t>Foreign currency translation adjustment</t>
  </si>
  <si>
    <t>Comprehensive loss</t>
  </si>
  <si>
    <t>Loss per share - Basic and diluted</t>
  </si>
  <si>
    <t>Weighted average common shares outstanding - Basic and diluted</t>
  </si>
  <si>
    <t>Consolidated Statement of Changes in Stockholders' Equity - USD ($)</t>
  </si>
  <si>
    <t>Common Stock par value $0.0001</t>
  </si>
  <si>
    <t>Preferred Stock par value $0.0001</t>
  </si>
  <si>
    <t>Additional Paid-In Capital</t>
  </si>
  <si>
    <t>Common Stock Issuable</t>
  </si>
  <si>
    <t>Accumulated Deficit</t>
  </si>
  <si>
    <t>Accumulated Other Comprehensive Income (Loss)</t>
  </si>
  <si>
    <t>Total</t>
  </si>
  <si>
    <t>Beginning Balance, Shares at Feb. 29, 2016</t>
  </si>
  <si>
    <t>Beginning Balance, Amount at Feb. 29, 2016</t>
  </si>
  <si>
    <t>Reclassification. of common shares issuable to shares outstanding, Shares</t>
  </si>
  <si>
    <t>Reclassification. of common shares issuable to shares outstanding, Amount</t>
  </si>
  <si>
    <t>Issuance of common shares for cash, Shares</t>
  </si>
  <si>
    <t>Issuance of common shares for cash, Amount</t>
  </si>
  <si>
    <t>Warrants issued for services</t>
  </si>
  <si>
    <t>Restricted stock units issued for services</t>
  </si>
  <si>
    <t>Cancellation of shares issued for services and as a settlement, Shares</t>
  </si>
  <si>
    <t>Cancellation of shares issued for services and as a settlement, Amount</t>
  </si>
  <si>
    <t>Issuance of common shares upon exercise of warrants for cash, Shares</t>
  </si>
  <si>
    <t>Issuance of common shares upon exercise of warrants for cash, Amount</t>
  </si>
  <si>
    <t>Issuance of shares for services, Shares</t>
  </si>
  <si>
    <t>Issuance of shares for services, Amount</t>
  </si>
  <si>
    <t>Issuance of shares upon cashless exercise of warrants, Shares</t>
  </si>
  <si>
    <t>Issuance of shares upon cashless exercise of warrants, Amount</t>
  </si>
  <si>
    <t>Fair value of common stock Issuable for services - officer</t>
  </si>
  <si>
    <t>Foreign currency translation</t>
  </si>
  <si>
    <t>Ending balance, Shares at Feb. 28, 2017</t>
  </si>
  <si>
    <t>Ending Balance, Amount at Feb. 28, 2017</t>
  </si>
  <si>
    <t>Issuance of common shares for cash, net of share issuance costs, Shares</t>
  </si>
  <si>
    <t>Issuance of common shares for cash, net of share issuance costs, Amount</t>
  </si>
  <si>
    <t>Issuance of shares upon exercise of warrants for cash, Shares</t>
  </si>
  <si>
    <t>Issuance of shares upon exercise of warrants for cash, Amount</t>
  </si>
  <si>
    <t>Ending balance, Shares at Feb. 28, 2018</t>
  </si>
  <si>
    <t>Ending Balance, Amount at Feb. 28, 2018</t>
  </si>
  <si>
    <t>Consolidated Statements of Cash Flows - USD ($)</t>
  </si>
  <si>
    <t>Cash Flows from Operating Activities</t>
  </si>
  <si>
    <t>Net loss</t>
  </si>
  <si>
    <t>Adjustments to reconcile net loss to net cash used in operating activities:</t>
  </si>
  <si>
    <t>Shares issued for services and settlement</t>
  </si>
  <si>
    <t>Common stock issuable for services</t>
  </si>
  <si>
    <t>Changes in operating assets and liabilities:</t>
  </si>
  <si>
    <t>Valued added tax and tax credits receivable</t>
  </si>
  <si>
    <t>Net cash used in operating activities</t>
  </si>
  <si>
    <t>Cash Flows from Investing Activities</t>
  </si>
  <si>
    <t>Additions to property, plant and equipment</t>
  </si>
  <si>
    <t>Additions to intangible assets</t>
  </si>
  <si>
    <t>Net cash used in investing activities</t>
  </si>
  <si>
    <t>Cash Flows from Financing Activities</t>
  </si>
  <si>
    <t>Proceeds from sales of common shares and exercise of warrants, net of share issuance costs</t>
  </si>
  <si>
    <t>Repayment of advances from majority stockholder</t>
  </si>
  <si>
    <t>Proceeds from issuance of long-term debt</t>
  </si>
  <si>
    <t>Repayment of long-term debt</t>
  </si>
  <si>
    <t>Net cash provided by financing activities</t>
  </si>
  <si>
    <t>Effect of exchange rate changes</t>
  </si>
  <si>
    <t>Net change in cash</t>
  </si>
  <si>
    <t>Cash - beginning of period</t>
  </si>
  <si>
    <t>Cash - end of period</t>
  </si>
  <si>
    <t>Supplemental Disclosure of Cash Flow Information:</t>
  </si>
  <si>
    <t>Income tax paid</t>
  </si>
  <si>
    <t>Interest paid</t>
  </si>
  <si>
    <t>The Company, Basis of Presentation and Going Concern</t>
  </si>
  <si>
    <t>Notes to Financial Statements</t>
  </si>
  <si>
    <t>Note 1. The Company, Basis of Presentation and Going Concern</t>
  </si>
  <si>
    <t>The
Company Loop
Industries, Inc. (Loop Industries or the Company) was originally incorporated in Nevada in March 2010
under the name Radikal Phones Inc., which was changed to First American Group Inc. in October 2010. On June 29, 2015, Loop Industries,
Inc. (then known as First American Group) completed a reverse acquisition of Loop Holdings, Inc. (Loop Holdings),
whereby the Company acquired all of its outstanding shares of common stock in a share exchange for approximately 78.1% of the
capital of the Company at the time. The depolymerization business of Loop Holdings became our sole operating business. On June
22, 2015, the Board of Directors approved a change in the fiscal year end date from September 30 to the last day of February.
On July 21, 2015, the Company changed its name to Loop Industries, Inc. Loop
Holdings was originally incorporated in Nevada on October 23, 2014. The depolymerization technology underlying Loop Industries
business was originally developed by Hatem Essaddam who sold the technology and related intellectual property rights to Loop Industries
in October 2014, pursuant to an Intellectual Property Assignment Agreement dated October 27, 2014, by and among Hatem Essaddam,
Loop Holdings and Daniel Solomita. On
May 24, 2016, 9449507 Canada Inc. was organized under the federal laws of Canada and on November 11, 2016 became a wholly-owned
subsidiary of Loop Industries, Inc. following the transfer of all of its issues and outstanding shares of common stock by Mr.
Solomita of all of the issued and outstanding shares of common stock of 9449507 Canada Inc. to Loop Industries, Inc. On December
23, 2016, 9449507 Canada Inc. changed its legal name to Loop Canada Inc. On
December 31, 2016, 8198381 Canada Inc. (819 Canada) entered into a purchase and sale agreement to transfer to Loop
Canada Inc., all assets and liabilities it held pertaining to its business of depolymerizing plastics, including employees and
operations. On
March 9, 2017, Loop Holdings, a wholly-owned subsidiary of the Company, merged with and into Loop Industries, Inc., with Loop
Industries, Inc. being the surviving entity as a result of the merger. On
September 1, 2017, 9449710 Canada Inc. was incorporated, to assist in the depolymerization business, and is a wholly-owned subsidiary
of Loop Canada Inc. On
November 20, 2017, Loop Industries Inc. commenced trading on the NASDAQ Global Market under its new trading symbol, LOOP.
From April 10, 2017 to November 19, 2017, our common stock was quoted on the OTCQX tier of the OTC Markets Group Inc.
under the symbol LLPP. From October 29, 2015 through April 7, 2017, our common stock was quoted on the OTCQB tier
of the OTC Markets Group Inc. under the stock symbol LLPP. From September 26, 2012 to October 28, 2015, our common
stock was quoted on the OTCQB tier of the OTC Markets Group Inc. under the stock symbol FAMG.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s well as Loop Canada Inc. and 9449710 Canada Inc., its wholly-owned subsidiaries, (collectively, the Company). Prior
to December 31, 2016, 819 Canada was accounted for a variable interest entity requiring consolidation as Loop Industries, Inc.
was the primary beneficiary of 819 Canada, having the power to direct its activities. On December 31, 2016, all employees, assets,
liabilities, and operations pertaining to the Companys depolymerization business were transferred to Loop Canada Inc. Intercompany
balances and transactions are eliminated on consolidation.
Going
Concern The
accompanying consolidated financial statements have been prepared on a going concern basis, which contemplates the realization
of assets and the settlement of liabilities and commitments in the normal course of business. As reflected in the consolidated
financial statements, the Company has not yet begun commercial operations and does not yet have a recurring source of revenue.
During the year ended February 28, 2018, the Company incurred a net loss of $14.0 million and used cash in operations of $6.4
million, which raises substantial doubt about the Companys ability to continue as a going concern. At
the current stage of its development, Loop is a pre-revenue company, with its ongoing operations being financed by raising new
equity capital. To date, the Company has been successful in raising capital to finance its ongoing operations at successively
higher valuations, reflecting investors belief in the potential for commercializing the Companys branded resin and
the progress made to date in implementing its business plans. As
at February 28, 2018, the Company had cash on hand of $8.1 million. Management is evaluating its plans to continue to raise financing,
the proceeds from which would be used to finance the start-up of its commercial operations and fund the further development of
its ongoing pre-revenue operations. There can be no assurance that any future financing will be available or, if available, that
it will be on terms that are satisfactory to the Company. The
accompanying consolidated financial statements do not reflect the adjustments to the carrying values of assets and liabilities
and the reported expenses and balance sheet classifications that would be necessary if the Company were unable to realize its
assets and discharge its liabilities as a going concern in the normal course of operations. Such adjustments could be material.</t>
  </si>
  <si>
    <t>Summary of Significant Accounting Policies</t>
  </si>
  <si>
    <t>Note 2. Summary of Significant Accounting Policies</t>
  </si>
  <si>
    <t>Use
of estimates 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 Fair
value of financial instruments 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The fair value of the long-term debt approximates its carrying value as it is based on terms equivalent to what the Company could
obtain on the market. Foreign
currency translations and transactions The
accompanying consolidated financial statements are presented in U.S. dollars, the functional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For
transaction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for gains or losses arising from the translation of intercompany balances denominated in foreign
currencies that forms part in the net investment in the subsidiary which are included in OCI. The
following table summarizes the exchange rates used:
Year
Ended February 28,
2018 2017
Period-end
Canadian $: US dollar exchange rate $ 0.78 $ 0.75
Average
period Canadian $: US dollar exchange rate $ 0.78 $ 0.76 Expenditures
are translated at the average exchange rate for the period presented. Cash As
at February 28, 2018, the Company held a term deposit, in the amount of $39,000 bearing interest at 0.45%, cashable on demand
and maturing on October 1, 2018. The term deposit is included in cash. Value
added tax and tax credits receivable The
Company is registered for the Canadian federal and provincial goods and services taxes. As such, the Company is obligated to collect,
and is entitled to claim sale taxes paid on its expenses and capital expenditures incurred in Canada. As at February 28, 2018,
the computed net recoverable sale taxes amounted to $177,903 (2017  $85,607). In
addition, 819 Canada and Loop Canada are entitled to receive government assistance in the form of research and development tax
credits from the federal and provincial taxation authorities, based on qualifying expenditures incurred during the preceding calendar
year. These credits are not dependent on ongoing tax status or tax position and accordingly are not considered part of income
taxes. The Company records these tax credits, as a reduction of research and development expenses, when the Company can reasonably
estimate the amounts and it is more likely than not they would be received. During the year ended February 28, 2018, the Company
recorded $221,202 (2017  $148,547) as a reduction of research and development expenses. During the year ended February
28, 2017, 819 Canada received from the taxation authorities $88,080.
Property,
plant and equipment 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7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Management
assesses the carrying value of property, plant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recoverable value. For the years ended February
28, 2018 and 2017, the Company determined that there were no indicators of impairment and did not recognize any impairment of
its property, plant and equipment. Intangible
assets Intangible
assets are recorded at cost and are amortized over their estimated useful lives, unless the useful life is indefinite, using the
straight-line method over 7 years.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at February 28, 2018 and 2017 the Company determined that there were no indicators of impairment of its recorded intangible assets. Stock-based
compensation Loop
Industries periodically issues warrants to employees and non-employees in non-capital raising transactions for services and financing
costs. The Company accounts for warrant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en met. Forfeitures on share-based payments are accounted for by
recognizing forfeiture awards as they occur. The
Company accounts for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warrants granted are estimated using the Black-Scholes-Merton Option Pricing (Black-Scholes) model,
which uses certain assumptions related to risk-free interest rates, expected volatility, expected life of the warrants, and future
dividends. Stock-based compensation expense is recorded based on the value derived from the Black-Scholes model and on actual
experience. The assumptions used in the Black-Scholes model could materially affect stock-based compensation expense recorded
in future periods. Income
taxes The
Company calculates its provision for income tax on the basis of the tax laws enacted at the balance sheet date in the countries
where the Company and its subsidiaries operate and generate taxable income, in accordance with FASB ASC 740, Income Taxes Research
and development expenses Research
and development expenses relate primarily to the development, design, testing of preproduction samples, prototypes and models,
compensation, and consulting fees, and are expensed as incurred. Total research and development costs recorded during the years
ended February 28, 2018 and 2017 amounted to $6.7 million and $1.5 million, respectively. Research and development costs are presented
net of $4 thousand of government grants received and $73 thousand of grants receivable during the year ended February 28, 2018
(2017  $nil). Net
earnings (loss) per share The
Company computes net loss per share in accordance with FASB ASC 260, Earnings Per Share For
the years ended February 28, 2018 and 2017, the calculations of basic and diluted loss per share are the same because potential
dilutive securities would have an antidilutive effect. The potentially dilutive securities consisted of 2,515,248 outstanding
warrants as at February 28, 2018 (2017  1,647,670 outstanding warrants). Recently
adopted accounting pronouncements In
July 2017, the FASB issued Accounting Standards Update No. 2017-11 (ASU 2017-11), Earnings per Share (Topic 260);
Distinguishing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early adopted the provisions of the Update in its February 28, 2018 consolidated financial statements and elected the
retrospective transition method whereby comparative consolidated financial statements for the prior year have been restated to
reflect the impact of the adoption for comparability reasons. In
March 2018, the FASB issued ASU 2018-05,  Income Taxes (Topic 740)-Amendments to SEC Paragraphs Pursuant to SEC Staff
Accounting Bulletin No.118. Income Taxes In
March 2016, the FASB issued ASU 2016-09, CompensationStock Compensation (Topic 718) In
December 2016, the FASB issued ASU 2016-18, Statement of Cash Flows (Topic 230): Restricted Cash which requires that a statement
of cash flows explain the change during the period in the total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guidance must be applied retrospectively to all periods presented. Management adopted this
ASU beginning March 1, 2017. All prior periods have been restated to conform to the current period presentation, which resulted
in no changes to the statement of cash flows for the year ended February 28, 2017. In
November 2015, the FASB issued ASU 2015-17, Balance Sheet Classification of Deferred Taxes. ASU 2015-17 requires all deferred
tax assets and liabilities to be classified as non-current on the balance sheet. This amendment simplifies the presentation of
deferred income taxes. ASU 2015-17 is effective for fiscal years, and interim periods within those fiscal years, beginning after
December 15, 2016. ASU 2015-17 became effective March 1, 2017 and did not have a material impact on the Companys consolidated
financial statements. Recently
issued accounting pronouncements In
May 2014, the FASB issued ASU 2014-09, Revenue from Contracts with Customers
In
January 2016, the FASB issued ASU 2016-01 , Financial Instruments  Overall (Subtopic 825-10) Recognition and Measurement
of Financial Assets and Financial Liabilities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Management is currently evaluating the impact of this Statement on its consolidated
financial statements.</t>
  </si>
  <si>
    <t>Property, Plant and Equipment, Net</t>
  </si>
  <si>
    <t>Note 3. Property, Plant and Equipment, Net</t>
  </si>
  <si>
    <t>Estimated February
28,
Useful
Life 2018 2017
(years)
Building 30 $ 1,935,423 $ -
Land indefinite 239,239 -
Building
improvements 5 377,253 -
Machinery
and equipment 3  7 2,189,195 1,590,187
Office
equipment and furniture 8 101,756 131,607
Leasehold
improvements 3 - 342,419
Property,
plant and equipment, gross 4,842,866 2,064,213
Less:
accumulated depreciation (805,963 ) (497,244 )
Property,
plant and equipment, net $ 4,036,903 $ 1,566,969 Depreciation
expense is recorded as an operating expense in the consolidated statements of operations and comprehensive loss and amounted to
$0.3 million for the years ended February 28, 2018 and 2017. In
conjunction with the purchase of the building in which the Company previously was a tenant, the Company performed a review of
the useful lives of its property, plant and equipment. Building improvements, previously classified as leasehold improvements,
have had their useful lives adjusted to 5 years from 3 years. During the year ended February 28, 2018, the Company recorded an
adjustment of $8 thousand to reflect the deceleration of the depreciation.</t>
  </si>
  <si>
    <t>Intangible Assets, Net</t>
  </si>
  <si>
    <t>Note 4. Intangible Assets, Net</t>
  </si>
  <si>
    <t xml:space="preserve">On
October 27, 2014, the Company entered into an Intellectual Property Assignment Agreement with Mr. Hatem Essaddam wherein the Company
purchased a certain technique and method for $445,050 allowing for the depolymerization of polyethylene terephthalate at ambient
temperature and atmospheric pressure. The technology is being amortized using the straight-line method over estimated used life
of 7 years. In
addition to the $445,050 paid by the Company under the Intellectual Property Assignment Agreement, the Company is required to
make four additional payments of CDN$200,000, totaling CDN$800,000, to Mr. Essaddam within sixty (60) days of attaining of each
of the milestones, based on the average production of 20, 30, 60 and 100 metric tons of terephthalic acid by the Company for 20,
30, 60 and 60 operating days, respectively.
As
at February 28, 2018, none of the milestones had been met, and accordingly no additional payments have been made. Additionally,
the Company is obligated to make royalty payments of up to CDN$25.7 million, payable as follows: 10% of gross profits on the sale
of all products derived by the Company from the technology assigned to the Company, 10% of any license fee paid to the Company
in respect of any licensing or other right to use the technology assigned to the Company and granted to a third party by the Assignee
and 5% of any royalty or other similar payment made to the Company by a third party to whom a license or sub-license or other
right to use the technology assigned to the Company has been granted by the Company or by the third party.; As
at February 28, 2018, the Company had not made any royalty payments under the Intellectual Property Assignment Agreement. Amortization
expense is recorded as an operating expense in the consolidated statements of operations and comprehensive loss and amounted to
$63,579 for the years ended February 28, 2018 and 2017. Accumulated amortization amounted to $200,629 as at February 28, 2018
(2017  $137,050). Future
estimated patent amortization costs are:
Years ending
February 28, Amount
2019 $ 76,195
2020 76,195
2021 76,195
2022 66,303
2023 12,617
Thereafter 25,235
Total $ 332,740 </t>
  </si>
  <si>
    <t>Credit Facility and Long-Term Debt</t>
  </si>
  <si>
    <t>Note 5. Credit Facility and Long-Term Debt</t>
  </si>
  <si>
    <t xml:space="preserve">On
January 24, 2018, the Company obtained a credit facility, consisting of a $39 thousand credit card facility and a $1.1 million
20-year term instalment loan (the Loan). The Loan bears interest at the banks Canadian prime rate plus 1.5%.
By agreement, the Loan is repayable in monthly payments of CDN $5,833 plus interest, until January 2021, at which time it will
have to be renewed. It includes an option allowing for the prepayment of the Loan without penalty. Interest paid amounted to $4,505
during the year ended February 28, 2018. The
credit facility is secured by a first ranking hypothec of Loop Canada Inc.s bank accounts, receivables, inventory, incorporeal
rights and property, plant and equipment. In addition, Loop Industries Inc. has guaranteed the credit facility and has provided
a postponement of intercompany loan amounts. The terms of the credit facility require the Company to comply with certain financial
covenants. As at February 28, 2018, the Company was in compliance with its financial covenants. Principal
repayments due on the Loan over the next five years are as follows:
Years ending
February 28, Amount
2019 $ 54,649
2020 54,649
2021 54,649
2022 54,649
2023 54,649
Thereafter 815,181
Total $ 1,088,426 </t>
  </si>
  <si>
    <t>Related Party Transactions</t>
  </si>
  <si>
    <t>Note 6. Related Party Transactions</t>
  </si>
  <si>
    <t>Advances
from majority stockholder Mr.
Daniel Solomita, the Companys majority stockholder and CEO, or companies controlled by him, previously made advances to
the Company. The advances were unsecured, non-interest bearing with no formal terms of repayment. During the year ended February
28, 2018, the Company repaid to Mr. Solomita or companies controlled by him, as applicable, an aggregate amount of $278,472. Additionally,
accrued compensation due to Mr. Solomita of $360,000 was repaid during the year ended February 28, 2018. Employment
Agreement On
June 29, 2015, the Company entered into an employment agreement with Mr. Daniel Solomita, the Companys President and Chief
Executive Officer for an indefinite term. For the year ended February 28, 2018, compensation expense for the Companys CEO
amounted to $190 thousand (2017  $180 thousand). In
addition, the Company agreed to issue 4 million performance incentive shares to the CEO of the Companys common stock, in
tranches of one million shares each, if certain milestones were met. The 4 million performance incentive shares of common stock
is payable to Mr. Solomita as follows:
(i) 1
million shares of common stock shall be issued to Mr. Solomita when the Companys securities are listed on an exchange
or the OTCQX tier of the OTC Markets;
(ii) 1
million shares of common stock shall be issued to Mr. Solomita when the Company executes a contract for a minimum quantity
of 25,000 M/T of PTA/EG or a PET;
(iii) 1
million shares of common stock shall be issued to Mr. Solomita when the Companys first fill-scale production facility
is in commercial operation; and
(iv) 1
million shares of common stock shall be issued to Mr. Solomita when the Companys second full-scale production facility
is in commercial operation. In
lieu of shares, Mr. Solomita may elect to receive a restricted stock grant with a future vesting date, options or warrants to
purchase the same number of shares with no or a nominal exercise price. On
February 15, 2016, the Company and Mr. Solomita entered into Amendment No. 1 to Employment Agreement (the Amendment No.
1), which amends the Employment Agreement. Amendment No. 1 provides that the Company shall issue Mr. Solomita one share
of the Companys Series A Preferred Stock in exchange for Mr. Solomita agreeing not to terminate his employment with the
Company for a period of five years from the date of Amendment No. 1 (note 7). Effective
April 10, 2017, the Company qualified to trade on the OTCQX and began trading the same date. Accordingly, 1 million performance
incentive shares of common stock with a fair value of $0.8 million were earned and are issuable to Mr. Solomita. This has been
reflected as compensation expense in the year ended February 28, 2017 at the grant date fair value.</t>
  </si>
  <si>
    <t>Note 7. Stockholders' Equity</t>
  </si>
  <si>
    <t>Series
A Preferred Stock On
February 15, 2016, the Company and Mr. Solomita entered into Amendment No. 1, which amends the Employment Agreement. Amendment
No. 1 provides that the Company shall issue Mr. Solomita one share of the Companys Series A Preferred Stock in exchange
for Mr. Solomita agreeing not to terminate his employment with the Company for a period of five years from the date of Amendment
No. 1. Amendment No. 1 effectively provides Mr. Solomita with a change of control provision over the Company in
the event that his currently-held 55% of the issued and outstanding shares of common stock of the Company is diluted to less than
a majority. In order to issue Mr. Solomita his one share of Series A Preferred Stock under Amendment No. 1, the Company created
blank check preferred stock. Subsequently, the board of directors of the Company approved a Certificate of Designation
creating the Series A Preferred Stock. Subsequently, the Company issued one share of Series A Preferred Stock to Mr. Solomita.
The
one share of Series A Preferred Stock issued to Mr. Solomita holds a majority of the total voting power so long as Mr. Solomita
holds not less than 7.5% of the issued and outstanding shares of common stock of the Company, assuring Mr. Solomita of control
of the Company in the event that his currently-held 55% of the issued and outstanding shares of common stock of the Company is
diluted to a level below a majority. Additionally,
the one share of Series A Preferred Stock issued to Mr. Solomita contains protective provisions, which precludes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During
the year ended February 28, 2018:
(i) the Company sold
1,123,266 shares of its common stock at an offering price of $5.25 per share, for gross proceeds of $5,897,188;
(ii) the Company sold units consisting of
705,795 shares of its common stock and 171,917 warrants to acquire common stock at an offering price of $12.00 per share,
for gross proceeds of $8,469,536;
(iii) the Company issued
355,020 shares of common stock ranging from $0.80 to $12.00 per share upon the exercise of warrants, resulting in proceeds
to the Company of $1,642,016; and
(iv) the Company issued
115,034 shares upon cashless exercises of 122,919 warrants. Share
issuance costs for the private placements amounted to $314,243, in aggregate, and were recorded as a reduction of the gross proceeds
received. During
the year ended February 28, 2017:
(i) the Company sold
1,275,340 shares of its common stock, and 637,670 warrants to acquire shares of common stock at $3.00 per share resulting
in proceeds to the Company of $3,826,016;
(ii) 204,667 shares of
common stock sold in the previous year were issued and reclassified to shares outstanding upon their issuance;
(iii) warrants to acquire
200,000 shares of common stock at $0.80 per share were exercised, resulting in proceeds to the Company of $160,000;
(iv) the Company issued
38,000 shares upon cashless exercise of 47,500 warrants;
(v) the Company issued
23,166 shares for consulting services at a fair value of $3.00 per share resulting in a total expense of $69,498; and
(vi) the Company cancelled
200,000 shares issued the prior year. The
shares issued to investors were not registered under the Securities Act of 1933, as amended (the Act), in reliance
upon the private offering safe harbor provision of Rule 506 Regulation D. January
2018 Private Placement (the Private Placement) On
January 9, 2018, the Company commenced a Private Placement Offering with the issuance of one unit for $12.00 per unit, with each
unit consisting of one share of common stock and one warrant to purchase 0.25 shares of common stock at $12.00 per share exercisable
sixty days from the date of closing of the private placement round in the event that the Company does not file the Resale Registration
Statement or prior to that date if the holder elects to forego its registration rights. The warrant expires one year from the
date of issuance.
The
Purchase Agreement provides the unit holder with certain registration rights, including resale registration rights, with respect
to the common stock issued in connection with the Private Placement, as well as shares issuable upon the exercise of the warrant
and standard an anti-dilution protection clause for a period of ninety days, following the date of closing of the private placement
round, which in the event the Company issues common stock for consideration of less than $12.00 per share allows for an adjustment
to the conversion ratio. At
closing of round one of the Private Placement on January 11, 2018, the Company issued for an aggregate 617,667 common shares and
warrants to purchase up to 154,416 shares of common stock, resulting in gross proceeds of $7,412,000. On January 22, 2018, a warrant
was exercised for 31,250 common shares for total proceeds of $375,000. At
closing of round two of the Private Placement on January 30, 2018, the Company issued for an aggregate 70,000 common shares and
warrants to purchase up to 17,500 shares of common stock, resulting in gross proceeds of $840,000. No warrants have been exercised. In
April 2018, as the Company did not file the Resale Registration Statements, the aforementioned warrants to purchase 140,666 common
shares with an exercise price of $12.00 per share and an expiration date of no later than March 31, 2019 became exercisable.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are reserved for issuance under the Plan with an automatic share reserve increase, as
defined in the Plan, effective March 1, 2018.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Stock
Options On
October 19, 2017, the Companys former Chief Financial Officer resigned, resulting in the forfeiture of all vested and unvested
warrants, being 100,000 vested and 450,000 unvested warrants, respectively. All requisite services were rendered for stock-based
compensation expense amounting to $505,986, until the date of termination. The warrants were granted on April 3, 2017 with an
exercise price of $5.25 and had an aggregate fair value of $2,524,995, as determined by a Black-Scholes model. On
November 8, 2017, the Company issued to its Chief Financial Officer, under the Equity Incentive Plan, a warrant to purchase up
to 200,000 shares of common stock at an exercise price $13.89 per share, which vests in one third increments over a period of
three years, commencing on November 8, 2018, and having a contractual life of 10 years. This warrant had a grant date fair value
of $1,928,840 as determined by a Black-Scholes model and is being recognized over the vesting period. In addition, the Company
issued to its Chief Financial Officer a warrant to purchase up to 80,000 additional shares of common stock at an exercise price
of $13.89 that will vest when certain milestones are achieved. This warrant has a grant date fair value of $771,536 as determined
by a Black-Scholes model and will be recognized in earnings when it is probable that the milestones will be achieved. The
grant date fair value of the warrants was determined by a Black-Scholes model with the following assumptions:
Risk-free
interest rate 2.10%
Expected dividend
yield 0%
Expected volatility 80%
Expected life 6 years
During
the year ended February 28, 2018, the Company issued three warrants to two employees, not covered under the Plan, to purchase
up to 530,000 shares of common stock, in aggregate, at an exercise price of $5.25 per share. The warrants to purchase up to an
aggregate of 100,000 and 380,000 shares of common stock, respectively, each vest quarterly in equal amounts over 24 and 48 months,
respectively, beginning on July 24, 2017 and June 13, 2017, respectively, and each have a contractual life of 10 years. These
warrants collectively have a grant date fair value of $4,786,142 as determined by a Black-Scholes model and are being recognized
over the vesting period. In addition, a warrant to purchase up to 50,000 additional shares of our common stock will vest when
certain milestones are achieved. This warrant had a grant date fair value of $479,885 as determined by a Black-Scholes model and
amortization will commence when it is probable that the milestones will be achieved. The
grant date fair value of the warrants was determined by a Black-Scholes model with the following assumptions:
Risk-free
interest rate 1.46 to 1.74%
Expected dividend
yield 0%
Expected volatility 82 to 94%
Expected life 3 to 5 years During
the year ended February 28, 2018, the Company issued three warrants to three employees, under the Plan, to purchase up to 950,000
shares of common stock, in aggregate, at exercise prices ranging from $12.00 to $13.49 per share. The warrants to purchase up
to an aggregate of 950,000 shares of common stock vest 200,000 and 100,000 warrants immediately, respectively, and, the balance,
monthly in equal amounts over 60 and 24 months, respectively, beginning September 14, 2017 and October 16, 2017, respectively,
and each have a contractual life of 10 years. These warrants collectively have a grant date fair value of $10,412,575, in aggregate,
as determined by a Black-Scholes model and will be amortized over the vesting period. The
grant date fair value of the warrants was determined by a Black-Scholes model with the following assumptions:
Risk-free
interest rate 1.50 to 2.15%
Expected dividend
yield 0%
Expected volatility 80 to 94%
Expected life 3 to 6 years During
the year ended February 28, 2018, the Company amended the terms of warrants to purchase up to 702,452 shares of our common stock
which were originally issued on December 1, 2015 to three employees. The amendment extended the expiry date of the warrants to
November 30, 2025 from November 30, 2017. As a result of the modification, the Company recognized additional stock-based compensation
expense of $63,677. During
the year ended February 28, 2018, the Company issued, as part of the Private Placement warrants to purchase 171,917 shares of
the Companys common stock at an exercise price of $12.00 per share to certain investors upon the sale of 687,667 common
shares. During
the year ended February 28, 2017, the Company issued warrants to purchase 75,000 shares of the Companys common stock at
an exercise price of $3.00 per share for services. The total fair value of the warrants granted was determined to be $1,398,288.
In addition, the Company issued warrants to purchase 637,670 shares of the Companys common stock at an exercise price of
$6.00 per share to certain investors upon the sale of 1,275,340 common shares. The
expense recognized in the financial statements amounted to $6,281,319 and $135,670 for the years ended February 28, 2018 and 2017,
respectively, and are included in operating expenses. As at February 28, 2018 and 2017, the unamortized balance of these costs
was $14,753,072 and $394,523, respectively. The aggregate intrinsic value of the warrants outstanding as at February 28, 2018
and 2017 was $10,949,472 and $5,921,500, respectively, calculated as the difference between the closing market price of $12.26
and $5.50 and the exercise price of the Companys warrants as at February 28, 2018 and 2017.
The
table below summarizes the Companys warrant activities:
Number
of Warrant Shares Weighted
Average Exercise Price
Balance,
February 29, 2016 2,322,334 $ 1.03
Granted 712,670 $ 5.68
Forfeited (1,037,500 ) $ 0.80
Exercised (247,500 ) $ 0.80
Expired (102,334 ) $ 6.00
Balance,
February 28, 2017 1,647,670 $ 2.91
Granted 2,481,917 $ 9.43
Forfeited (620,385 ) $ 4.97
Exercised (470,054 ) $ 3.69
Expired (523,900 ) $ 5.21
Balance,
February 28, 2018 2,515,248 $ 8.21
Earned
and exercisable, February 28, 2018 981,916 $ 7.13
Unvested,
February 28, 2018 1,533,332 $ 8.90 During
the year ended February 28, 2018, 115,034 shares of the Companys common stock were issued as a result of a cashless exercise
of 122,919 warrants with an exercise price of $0.80 and a fair value of $0.55. In addition, the Company issued 355,020 shares
of its common stock upon the exercise of warrants at exercise prices ranging from $0.80 to $12.00 per share, resulting in proceeds
of $1,642,016. The
following table summarizes information concerning outstanding and exercisable warrants as at February 28, 2018:
Warrants
Outstanding Warrants
Exercisable
Exercise
Price Number
Outstanding Average
Remaining Contractual Life (in years) Number
Exercisable Average
Remaining Contractual Life (in years)
$ 0.80 602,081 7.75 389,581 7.75
$ 3.00 12,500 0.25 12,500 0.25
$ 5.25 530,000 9.49 72,500 9.49
$ 12.00 840,667 8.09 382,335 6.35
$ 13.49 250,000 9.63 125,000 9.63
$ 13.89 280,000 9.69 - -
2,515,248 981,916 Restricted
Stock Units During
the year ended February 28, 2018, the Company issued, under the Equity Incentive Plan, four restricted stock unit awards to directors
of the Company to earn up to 34,102 shares of common stock, in aggregate. The restricted stock units vest upon completion of services,
on May 31, 2018. These restricted stock units have a grant date fair value of $443,326, based on the closing market price of the
Companys common stock on the date of grant, reduced by the present value of the estimated future dividends during the vesting
period in which the restricted stock rights holder will not participate. The weighted average grant date fair value of the restricted
stock units was $13.00 and no dividends are expected during the vesting period. Recognition
of these costs amounted to $265,994 for the year ended February 28, 2018 and are included in operating expenses. As at February
28, 2018, the unamortized balance of these costs was $177,332.</t>
  </si>
  <si>
    <t>Income Taxes</t>
  </si>
  <si>
    <t>Note 8. Income Taxes</t>
  </si>
  <si>
    <t>The
components of loss before taxes are summarized below:
Years
ended February 28,
2018 2017
U.S.
operations $ (8,509,651 ) $ (2,155,934 )
Foreign
operations (5,527,727 ) (1,958,067 )
Loss
before taxes $ (14,037,378 ) $ (4,114,001 ) A
reconciliation from the statutory U.S. income tax rate and the Companys effective income tax rate, as computed on loss
before taxes, is as follows:
Years
ended February 28,
2018 2017
Federal
income tax at statutory rate (32.67% in 2018; 35% in 2017) $ (4,585,497 ) $ (1,439,900 )
Effect
of foreign jurisdiction 320,769 40,018
Non-deductible
expenses 2,169,384 (48,326 )
Tax
credits related to research and development expenditures (146,757 ) -
Impact
of Tax Cuts and Jobs Act Enactment 876,812 -
Unrecognized
tax benefit of net operating losses and other available deductions 1,365,289 1,448,208
Effective
income tax expense $ -
$ -
On
December 22, 2017, the U.S. enacted the Tax Cuts and Jobs Act (U.S. tax reform) that lowers the statutory tax rate
on U.S. earnings, taxes historic foreign earnings at a reduced rate of tax, establishes a territorial tax system and enacts new
taxes associated with global operations. The
impact of U.S. tax reform has been recorded on a provisional basis as the legislation provides for additional guidance to be issued
by the U.S. Department of the Treasury on several provisions including the computation of the transition tax. Guidance during
calendar 2018 could impact the information required for and the calculation of the transition tax charge and could affect decisions
that affect the tax on various U.S. and foreign items which would further impact the final amounts included in the transition
charge and impact the revaluation of deferred taxes. In addition, an analysis was performed, and it was concluded that, as part
of the tax return filing process, additional guidance on accounting for U.S. tax reform could affect the provisional amount. Additionally,
as part of tax reform, the U.S. has enacted a minimum tax on foreign earnings (global intangible low-taxed income).
Because aspects of the new law and effect on the Companys operations is uncertain and aspects of the accounting rules associated
with this provision have not been resolved, the Company has not made a provisional accrual for the deferred tax aspects of this
provision and consequently has not made an accounting policy election on the deferred tax treatment of this tax. Changes
in tax laws and rates may affect recorded deferred tax assets and liabilities and our effective tax rate in the future. The U.S.
Tax Reform enacted significant tax law changes, largely effective for tax years beginning after December 31, 2017. The Tax Act
reduces the corporate tax rate to 21%, effective January 1, 2018, for all corporations. US GAAP requires the effect of a change
in tax laws or rates to be recognized as of the date of enactment, therefore the Company revalued its deferred tax assets and
liabilities as at December 22, 2017. As a result of the revaluation, the Company recorded a tax expense of $876,812 to reflect
the revaluation of deferred taxes. As in prior years, a valuation allowance has been provided against the deferred tax asset. The
Company has approximately CDN$1,707,403 of research and development expenditures for Canadian Federal tax purposes and CDN$1,394,327
for Québec purposes that are available to reduce taxable income in future years and have an unlimited carry forward period.
Research and development expenditures are subject to audit by the taxation authorities and accordingly, these amounts may vary.
The
Company has net operating loss carry forwards of approximately $6,557,179 for U.S. Federal income tax purposes expiring between
2035 and 2037. The Company has net operating loss carry forwards for Canadian Federal and Quebec tax purposes of approximately
CDN$5,313,426 and CDN$5,626,503, respectively, expiring between 2037 and 2038. Realization of future tax assets is dependent on
future earnings, the timing and amount of which are uncertain. Accordingly, the net future tax assets have been fully offset by
a valuation allowance. The valuation allowance increased by $1,446,422 and $1,247,253, respectively, for the years ended February
28, 2018 and 2017. The Company has provided a full valuation allowance on the deferred tax assets as a result of the uncertainty
regarding the probability of its realization. The
tax effect of temporary differences between US GAAP accounting and federal income tax accounting creating deferred income tax
assets and liabilities were as follows:
As
at February 28,
2018 2017
Deferred
tax assets
Canada
net operating loss carry forward $ 1,127,381 $ 73,947
U.S.
net operating loss carry forward 1,377,008 1,749,036
Property,
plant and equipment 136,200 22,795
Research
and development expenditures and credits 472,608 35,170
Unrealized
foreign exchange 9,462 -
Deferred
tax assets 3,122,659 1,880,948
Deferred
tax liabilities
Property,
plant and equipment (2,367 ) (131 )
Intangibles (1,489 ) (41,425 )
Accrual
and reserves (49,236 ) (200,334 )
Unrealized
foreign exchange (8,697 ) (24,610 )
Deferred
tax liability (61,789 ) (266,500 )
Deferred
tax asset 3,060,870 1,614,448
Valuation
allowance (3,060,870 ) (1,614,448 )
Deferred
tax asset, net $ - $ -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Management
does not believe that it is more likely than not that future taxable income will be sufficient to allow it to recover substantially
all of the value assigned to its deferred tax assets. Accordingly, the Company has provided for a valuation allowance of the Companys
foreign tax credits as it does not anticipate generating foreign source income. The
tax years subject to examination by major tax jurisdiction include the years 2015 and forward by the U.S. Internal Revenue Service
and most state jurisdictions, and the years 2015 and forward for the Canadian jurisdictions.</t>
  </si>
  <si>
    <t>Contingencies</t>
  </si>
  <si>
    <t>Note 9. Contingencies</t>
  </si>
  <si>
    <t>In
April 2018, depositions were held in connection with a claim filed against the Company by two individuals, in the Los Angeles
Superior Court, seeking damages for breach of implied covenant of good faith and fair dealing, and promissory fraud, asserting
entitlement to two million shares of our common stock. Management believes that this case lacks merit and intends to continue
to defend it vigorously. No amounts have been provided for in the consolidated financial statements with respect to this claim.
Management has not yet determined what effect this lawsuit will have on its financial position or results of operations as it
is still in its preliminary stages.</t>
  </si>
  <si>
    <t>Comparative Figures</t>
  </si>
  <si>
    <t>Note 10. Comparative Figures</t>
  </si>
  <si>
    <t>Loop
Industries reclassified a receivable balance of $113,223 as at February 28, 2017 from value added tax and tax credits receivable
to advance from majority stockholder in the statement of financial position to conform to the current years presentation.</t>
  </si>
  <si>
    <t>Summary of Significant Accounting Policies (Policies)</t>
  </si>
  <si>
    <t>Significant Accounting Policies Policies</t>
  </si>
  <si>
    <t>Use of estimates</t>
  </si>
  <si>
    <t>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t>
  </si>
  <si>
    <t>Fair value of financial instruments</t>
  </si>
  <si>
    <t>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and accounts payable and accrued liabilities approximate their carrying values due to their short-term maturity. The fair
value of the long-term debt approximates its carrying value as it is based on terms equivalent to what the Company could obtain
on the market.</t>
  </si>
  <si>
    <t>Foreign currency translations and transactions</t>
  </si>
  <si>
    <t>The
accompanying consolidated financial statements are presented in U.S. dollars, the functional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For
transaction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for gains or losses arising from the translation of intercompany balances denominated in foreign
currencies that forms part in the net investment in the subsidiary which are included in OCI. The
following table summarizes the exchange rates used:
Year
Ended February 28,
2018 2017
Period-end
Canadian $: US dollar exchange rate $ 0.78 $ 0.75
Average
period Canadian $: US dollar exchange rate $ 0.78 $ 0.76 Expenditures
are translated at the average exchange rate for the period presented.</t>
  </si>
  <si>
    <t>As
at February 28, 2018, the Company held a term deposit, in the amount of $39,000 bearing interest at 0.45%, cashable on demand
and maturing on October 1, 2018. The term deposit is included in cash.</t>
  </si>
  <si>
    <t>Value added tax and tax credits receivable</t>
  </si>
  <si>
    <t>The
Company is registered for the Canadian federal and provincial goods and services taxes. As such, the Company is obligated to collect,
and is entitled to claim sale taxes paid on its expenses and capital expenditures incurred in Canada. As at February 28, 2018,
the computed net recoverable sale taxes amounted to $177,903 (2017  $85,607). In
addition, 819 Canada and Loop Canada are entitled to receive government assistance in the form of research and development tax
credits from the federal and provincial taxation authorities, based on qualifying expenditures incurred during the preceding calendar
year. These credits are not dependent on ongoing tax status or tax position and accordingly are not considered part of income
taxes. The Company records these tax credits, as a reduction of research and development expenses, when the Company can reasonably
estimate the amounts and it is more likely than not they would be received. During the year ended February 28, 2018, the Company
recorded $221,202 (2017  $148,547) as a reduction of research and development expenses. During the year ended February
28, 2017, 819 Canada received from the taxation authorities $88,080.</t>
  </si>
  <si>
    <t>Property, plant and equipment</t>
  </si>
  <si>
    <t>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7 years
Building improvements 5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Management
assesses the carrying value of property, plant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recoverable value. For the years ended February
28, 2018 and 2017, the Company determined that there were no indicators of impairment and did not recognize any impairment of
its property, plant and equipment.</t>
  </si>
  <si>
    <t>Intangible assets</t>
  </si>
  <si>
    <t>Intangible
assets are recorded at cost and are amortized over their estimated useful lives, unless the useful life is indefinite, using the
straight-line method over 7 years.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at February 28, 2018 and 2017 the Company determined that there were no indicators of impairment of its recorded intangible assets.</t>
  </si>
  <si>
    <t>Stock-based compensation</t>
  </si>
  <si>
    <t>Loop
Industries periodically issues warrants to employees and non-employees in non-capital raising transactions for services and financing
costs. The Company accounts for warrants granted to employees based on the authoritative guidance provided by the FASB wherein
the fair value of the award is measured on the grant date and where there are no performance conditions, recognized as compensation
expense on the straight-line basis over the vesting period and where performance conditions exist, recognize compensation expense
when it becomes probable that the performance condition will been met. Forfeitures on share-based payments are accounted for by
recognizing forfeiture awards as they occur. The
Company accounts for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warrants granted are estimated using the Black-Scholes-Merton Option Pricing (Black-Scholes) model,
which uses certain assumptions related to risk-free interest rates, expected volatility, expected life of the warrants, and future
dividends. Stock-based compensation expense is recorded based on the value derived from the Black-Scholes model and on actual
experience. The assumptions used in the Black-Scholes model could materially affect stock-based compensation expense recorded
in future periods.</t>
  </si>
  <si>
    <t>Income taxes</t>
  </si>
  <si>
    <t>The
Company calculates its provision for income tax on the basis of the tax laws enacted at the balance sheet date in the countries
where the Company and its subsidiaries operate and generate taxable income, in accordance with FASB ASC 740, Income Taxes</t>
  </si>
  <si>
    <t>Research and development expenses</t>
  </si>
  <si>
    <t>Research
and development expenses relate primarily to the development, design, testing of preproduction samples, prototypes and models,
compensation, and consulting fees, and are expensed as incurred. Total research and development costs recorded during the years
ended February 28, 2018 and 2017 amounted to $6.7 million and $1.5 million, respectively. Research and development costs are presented
net of $4 thousand of government grants received and $73 thousand of grants receivable during the year ended February 28, 2018
(2017  $nil).</t>
  </si>
  <si>
    <t>Net earnings (loss) per share</t>
  </si>
  <si>
    <t>The
Company computes net loss per share in accordance with FASB ASC 260, Earnings Per Share For
the years ended February 28, 2018 and 2017, the calculations of basic and diluted loss per share are the same because potential
dilutive securities would have an antidilutive effect. The potentially dilutive securities consisted of 2,515,248 outstanding
warrants as at February 28, 2018 (2017  1,647,670 outstanding warrants).</t>
  </si>
  <si>
    <t>Recently adopted accounting pronouncements</t>
  </si>
  <si>
    <t>In
July 2017, the FASB issued Accounting Standards Update No. 2017-11 (ASU 2017-11), Earnings per Share (Topic 260);
Distinguishing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
a result, a freestanding equity-linked financial instrument (or embedded conversion option) no longer would be accounted for as
a derivative liability at fair value as a result of the existence of a down round feature. For freestanding equity-linked classified
financial instruments, the amendments require entities that present earnings per share in accordance with Topic 260 to recognize
the effect of the down round feature when it is triggered. That effect is treated as a dividend and a reduction of income available
to common shareholders in basic earnings per share. The
amendments in Part II of this Update recharacterize the indefinite deferral of certain provisions of Topic 480 that are now presented
as pending content in the Codification, to a scope exception. These amendments do not have an accounting effect. The
Company early adopted the provisions of the Update in its February 28, 2018 consolidated financial statements and elected the
retrospective transition method whereby comparative consolidated financial statements for the prior year have been restated to
reflect the impact of the adoption for comparability reasons. In
March 2018, the FASB issued ASU 2018-05,  Income Taxes (Topic 740)-Amendments to SEC Paragraphs Pursuant to SEC Staff
Accounting Bulletin No.118. Income Taxes In
March 2016, the FASB issued ASU 2016-09, CompensationStock Compensation (Topic 718) In
December 2016, the FASB issued ASU 2016-18, Statement of Cash Flows (Topic 230): Restricted Cash which requires that a statement
of cash flows explain the change during the period in the total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guidance must be applied retrospectively to all periods presented. Management adopted this
ASU beginning March 1, 2017. All prior periods have been restated to conform to the current period presentation, which resulted
in no changes to the statement of cash flows for the year ended February 28, 2017. In
November 2015, the FASB issued ASU 2015-17, Balance Sheet Classification of Deferred Taxes. ASU 2015-17 requires all deferred
tax assets and liabilities to be classified as non-current on the balance sheet. This amendment simplifies the presentation of
deferred income taxes. ASU 2015-17 is effective for fiscal years, and interim periods within those fiscal years, beginning after
December 15, 2016. ASU 2015-17 became effective March 1, 2017 and did not have a material impact on the Companys consolidated
financial statements.</t>
  </si>
  <si>
    <t>Recently issued accounting pronouncements</t>
  </si>
  <si>
    <t>In
May 2014, the FASB issued ASU 2014-09, Revenue from Contracts with Customers In
January 2016, the FASB issued ASU 2016-01 , Financial Instruments  Overall (Subtopic 825-10) Recognition and Measurement
of Financial Assets and Financial Liabilities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Management is currently evaluating the impact of this Statement on its consolidated
financial statements.</t>
  </si>
  <si>
    <t>Summary of Significant Accounting Policies (Tables)</t>
  </si>
  <si>
    <t>Summary Of Significant Accounting Policies Tables</t>
  </si>
  <si>
    <t>Foreign Currency Translations and Transactions</t>
  </si>
  <si>
    <t xml:space="preserve">Year
Ended February 28,
2018 2017
Period-end
Canadian $: US dollar exchange rate $ 0.78 $ 0.75
Average
period Canadian $: US dollar exchange rate $ 0.78 $ 0.76 </t>
  </si>
  <si>
    <t>Property and equipment estimated useful lives</t>
  </si>
  <si>
    <t>Property,
plant and equipment are recorded at cost and are amortized over their estimated useful lives, unless the useful life is indefinite,
using the straight-line method over the following periods:
Building 30 years
Land Indefinite
Office equipment
and furniture 8 years
Machinery and equipment
3-7 years
Building improvements 5 years</t>
  </si>
  <si>
    <t>Property, Plant and Equipment, Net (Tables)</t>
  </si>
  <si>
    <t>Property Plant And Equipment Net Tables</t>
  </si>
  <si>
    <t xml:space="preserve">Estimated February
28,
Useful
Life 2018 2017
(years)
Building 30 $ 1,935,423 $ -
Land indefinite 239,239 -
Building
improvements 5 377,253 -
Machinery
and equipment 3  7 2,189,195 1,590,187
Office
equipment and furniture 8 101,756 131,607
Leasehold
improvements 3 - 342,419
Property,
plant and equipment, gross 4,842,866 2,064,213
Less:
accumulated depreciation (805,963 ) (497,244 )
Property,
plant and equipment, net $ 4,036,903 $ 1,566,969 </t>
  </si>
  <si>
    <t>Intangible Assets, Nett (Tables)</t>
  </si>
  <si>
    <t>Intangible Assets Nett Tables</t>
  </si>
  <si>
    <t xml:space="preserve">Years ending
February 28, Amount
2019 $ 76,195
2020 76,195
2021 76,195
2022 66,303
2023 12,617
Thereafter 25,235
Total $ 332,740 </t>
  </si>
  <si>
    <t>Credit Facility and Long-Term Debt (Tables)</t>
  </si>
  <si>
    <t>Credit Facility And Long-term Debt Tables</t>
  </si>
  <si>
    <t xml:space="preserve">Years ending
February 28, Amount
2019 $ 54,649
2020 54,649
2021 54,649
2022 54,649
2023 54,649
Thereafter 815,181
Total $ 1,088,426 </t>
  </si>
  <si>
    <t>Stockholders' Equity (Tables)</t>
  </si>
  <si>
    <t>Stockholders Equity Tables</t>
  </si>
  <si>
    <t>Estimated fair value of warrants on grant date</t>
  </si>
  <si>
    <t>Risk-free
interest rate 2.10%
Expected dividend
yield 0%
Expected volatility 80%
Expected
life 6 years
Risk-free
interest rate 1.46
to 1.74%
Expected dividend
yield 0%
Expected volatility 82 to 94%
Expected life 3 to 5 years
Risk-free
interest rate 1.50
to 2.15%
Expected dividend
yield 0%
Expected volatility 80 to 94%
Expected life 3 to 6 years</t>
  </si>
  <si>
    <t>Warrants activities</t>
  </si>
  <si>
    <t xml:space="preserve">Number
of Warrant Shares Weighted
Average Exercise Price
Balance,
February 29, 2016 2,322,334 $ 1.03
Granted 712,670 $ 5.68
Forfeited (1,037,500 ) $ 0.80
Exercised (247,500 ) $ 0.80
Expired (102,334 ) $ 6.00
Balance,
February 28, 2017 1,647,670 $ 2.91
Granted 2,481,917 $ 9.43
Forfeited (620,385 ) $ 4.97
Exercised (470,054 ) $ 3.69
Expired (523,900 ) $ 5.21
Balance,
February 28, 2018 2,515,248 $ 8.21
Earned
and exercisable, February 28, 2018 981,916 $ 7.13
Unvested,
February 28, 2018 1,533,332 $ 8.90 </t>
  </si>
  <si>
    <t>Outstanding and exercisable warrants</t>
  </si>
  <si>
    <t xml:space="preserve">Warrants
Outstanding Warrants
Exercisable
Exercise
Price Number
Outstanding Average
Remaining Contractual Life (in years) Number
Exercisable Average
Remaining Contractual Life (in years)
$ 0.80 602,081 7.75 389,581 7.75
$ 3.00 12,500 0.25 12,500 0.25
$ 5.25 530,000 9.49 72,500 9.49
$ 12.00 840,667 8.09 382,335 6.35
$ 13.49 250,000 9.63 125,000 9.63
$ 13.89 280,000 9.69 - -
2,515,248 981,916 </t>
  </si>
  <si>
    <t>Income Taxes  (Tables)</t>
  </si>
  <si>
    <t>Income Taxes Tables</t>
  </si>
  <si>
    <t>Components of loss before taxes</t>
  </si>
  <si>
    <t>Years
ended February 28,
2018 2017
U.S.
operations $ (8,509,651 ) $ (2,155,934 )
Foreign
operations (5,527,727 ) (1,958,067 )
Loss
before taxes $ (14,037,378 ) $ (4,114,001 )</t>
  </si>
  <si>
    <t>Effective income tax rate, as computed on loss before taxes</t>
  </si>
  <si>
    <t>Years
ended February 28,
2018 2017
Federal
income tax at statutory rate (32.67% in 2018; 35% in 2017) $ (4,585,497 ) $ (1,439,900 )
Effect
of foreign jurisdiction 320,769 40,018
Non-deductible
expenses 2,169,384 (48,326 )
Tax
credits related to research and development expenditures (146,757 ) -
Impact
of Tax Cuts and Jobs Act Enactment 876,812 -
Unrecognized
tax benefit of net operating losses and other available deductions 1,365,289 1,448,208
Effective
income tax expense $ -
$ -</t>
  </si>
  <si>
    <t>Deferred income tax assets and liabilities</t>
  </si>
  <si>
    <t xml:space="preserve">As
at February 28,
2018 2017
Deferred
tax assets
Canada
net operating loss carry forward $ 1,127,381 $ 73,947
U.S.
net operating loss carry forward 1,377,008 1,749,036
Property,
plant and equipment 136,200 22,795
Research
and development expenditures and credits 472,608 35,170
Unrealized
foreign exchange 9,462 -
Deferred
tax assets 3,122,659 1,880,948
Deferred
tax liabilities
Property,
plant and equipment (2,367 ) (131 )
Intangibles (1,489 ) (41,425 )
Accrual
and reserves (49,236 ) (200,334 )
Unrealized
foreign exchange (8,697 ) (24,610 )
Deferred
tax liability (61,789 ) (266,500 )
Deferred
tax asset 3,060,870 1,614,448
Valuation
allowance (3,060,870 ) (1,614,448 )
Deferred
tax asset, net $ - $ - </t>
  </si>
  <si>
    <t>The Company, Basis of Presentation and Going Concern (Details Narrative) - USD ($)</t>
  </si>
  <si>
    <t>1 Months Ended</t>
  </si>
  <si>
    <t>Jun. 29, 2015</t>
  </si>
  <si>
    <t>Company Basis Of Presentation And Going Concern Details Narrative</t>
  </si>
  <si>
    <t>Entity incorporation date</t>
  </si>
  <si>
    <t>Mar. 31,
		2010</t>
  </si>
  <si>
    <t>Entity incorporation state name</t>
  </si>
  <si>
    <t>Nevada</t>
  </si>
  <si>
    <t>Precentage of share exchange agreement</t>
  </si>
  <si>
    <t>78.10%</t>
  </si>
  <si>
    <t>Net Cash Used in Operating Activities</t>
  </si>
  <si>
    <t>Summary of Significant Accounting Policies (Details)</t>
  </si>
  <si>
    <t>Summary Of Significant Accounting Policies Details</t>
  </si>
  <si>
    <t>Period end Canadian $: US dollar exchange rate</t>
  </si>
  <si>
    <t>Average period Canadian $: US dollar exchange rate</t>
  </si>
  <si>
    <t>Summary of Significant Accounting Policies (Details 1)</t>
  </si>
  <si>
    <t>Building [Member]</t>
  </si>
  <si>
    <t>Estimated Useful Life (Years)</t>
  </si>
  <si>
    <t>30 years</t>
  </si>
  <si>
    <t>Land [Member]</t>
  </si>
  <si>
    <t>0 years</t>
  </si>
  <si>
    <t>Office equipment and furniture [Member]</t>
  </si>
  <si>
    <t>8 years</t>
  </si>
  <si>
    <t>Machinery and equipment [Member] | Minimum [Member]</t>
  </si>
  <si>
    <t>3 years</t>
  </si>
  <si>
    <t>Machinery and equipment [Member] | Maximum [Member]</t>
  </si>
  <si>
    <t>7 years</t>
  </si>
  <si>
    <t>Building Improvements [Member]</t>
  </si>
  <si>
    <t>5 years</t>
  </si>
  <si>
    <t>Summary of Significant Accounting Policies (Details Narrative) - USD ($)</t>
  </si>
  <si>
    <t>Feb. 29, 2016</t>
  </si>
  <si>
    <t>Summary Of Significant Accounting Policies Details Narrative</t>
  </si>
  <si>
    <t>Term deposit</t>
  </si>
  <si>
    <t>Interest rate</t>
  </si>
  <si>
    <t>0.45%</t>
  </si>
  <si>
    <t>Maturity date</t>
  </si>
  <si>
    <t>Oct. 1,
		2018</t>
  </si>
  <si>
    <t>Sales tax receivables</t>
  </si>
  <si>
    <t>Reduction of research and development expenses</t>
  </si>
  <si>
    <t>Research and development costs received</t>
  </si>
  <si>
    <t>Research and development costs receivable</t>
  </si>
  <si>
    <t>Warrants outstanding</t>
  </si>
  <si>
    <t>Reimbursement amount received from tax authorities</t>
  </si>
  <si>
    <t>Property, Plant and Equipment, Net (Details) - USD ($)</t>
  </si>
  <si>
    <t>Property, plant and equipment, gross</t>
  </si>
  <si>
    <t>Less: accumulated depreciation</t>
  </si>
  <si>
    <t>Machinery and equipment [Member]</t>
  </si>
  <si>
    <t>Leasehold improvements [Member]</t>
  </si>
  <si>
    <t>Property, Plant and Equipment, Net (Details Narrative) - USD ($)</t>
  </si>
  <si>
    <t>Property Plant And Equipment Net Details Narrative</t>
  </si>
  <si>
    <t>Depreciation expense</t>
  </si>
  <si>
    <t>Property plant and equipment description</t>
  </si>
  <si>
    <t xml:space="preserve">useful lives adjusted to 5 years from 3 years. </t>
  </si>
  <si>
    <t>Deceleration of depreciation</t>
  </si>
  <si>
    <t>Intangible Assets, Net (Details) - USD ($)</t>
  </si>
  <si>
    <t>Intangible Assets Net Details</t>
  </si>
  <si>
    <t>Thereafter</t>
  </si>
  <si>
    <t>Intangible Assets, Net (Details Narrative)</t>
  </si>
  <si>
    <t>Oct. 27, 2014USD ($)</t>
  </si>
  <si>
    <t>Feb. 28, 2018USD ($)</t>
  </si>
  <si>
    <t>Feb. 28, 2018CAD ($)</t>
  </si>
  <si>
    <t>Feb. 28, 2017USD ($)</t>
  </si>
  <si>
    <t>Amortization expense</t>
  </si>
  <si>
    <t>Accumulated amortization</t>
  </si>
  <si>
    <t>Royalty payments payable</t>
  </si>
  <si>
    <t>Royalty payments description</t>
  </si>
  <si>
    <t>10% of gross
profits on the sale of all products derived by the Company from the technology assigned to the Company, 10% of any license fee
paid to the Company in respect of any licensing or other right to use the technology assigned to the Company and granted to a
third party by the Assignee and 5% of any royalty or other similar payment made to the Company by a third party to whom a license
or sub-license or other right to use the technology assigned to the Company has been granted by the Company or by the third party.</t>
  </si>
  <si>
    <t>Intellectual property agreement [Member] | Mr. Hatem Essaddam [Member]</t>
  </si>
  <si>
    <t>Purchase price of certain technique and method under agreement</t>
  </si>
  <si>
    <t>Four additional payments</t>
  </si>
  <si>
    <t>Additional payments under agreement</t>
  </si>
  <si>
    <t>Intangible Assets description</t>
  </si>
  <si>
    <t>Within sixty
(60) days of attaining of each of the milestones, based on the average production of 20, 30, 60 and 100 metric tons of terephthalic
acid by the Company for 20, 30, 60 and 60 operating days, respectively.</t>
  </si>
  <si>
    <t>Intellectual property agreement [Member] | Mr. Hatem Essaddam [Member] | Patents [Member]</t>
  </si>
  <si>
    <t>Credit Facility and Long-Term Debt (Details)</t>
  </si>
  <si>
    <t>Credit Facility And Long-term Debt Details</t>
  </si>
  <si>
    <t>Credit Facility and Long-Term Debt (Details Narrative)</t>
  </si>
  <si>
    <t>Jan. 24, 2018CAD ($)</t>
  </si>
  <si>
    <t>Jan. 24, 2018USD ($)</t>
  </si>
  <si>
    <t>Credit Card Facility [Member]</t>
  </si>
  <si>
    <t>Credit facility, maximum borrowing capacity</t>
  </si>
  <si>
    <t>Credit Facility, amount</t>
  </si>
  <si>
    <t>Instalment year term</t>
  </si>
  <si>
    <t>20 years</t>
  </si>
  <si>
    <t>1.50%</t>
  </si>
  <si>
    <t>Monthly repayments of loan</t>
  </si>
  <si>
    <t>Monthly repayments of loan until</t>
  </si>
  <si>
    <t>Jan. 31,
		2021</t>
  </si>
  <si>
    <t>Related Party Transactions (Details Narrative) - USD ($)</t>
  </si>
  <si>
    <t>Apr. 10, 2017</t>
  </si>
  <si>
    <t>Description of bonus to officer</t>
  </si>
  <si>
    <t>(i) 1
million shares of common stock shall be issued to Mr. Solomita when the Companys securities are listed on an exchange
or the OTCQX tier of the OTC Markets;
(ii) 1
million shares of common stock shall be issued to Mr. Solomita when the Company executes a contract for a minimum quantity
of 25,000 M/T of PTA/EG or a PET;
(iii) 1
million shares of common stock shall be issued to Mr. Solomita when the Companys first fill-scale production facility
is in commercial operation; and
(iv) 1
million shares of common stock shall be issued to Mr. Solomita when the Companys second full-scale production facility
is in commercial operation.</t>
  </si>
  <si>
    <t>Common shares issued</t>
  </si>
  <si>
    <t>Mr. Solomita [Member]</t>
  </si>
  <si>
    <t>Accrued Officers Compensation</t>
  </si>
  <si>
    <t>Accured compensation paid</t>
  </si>
  <si>
    <t>Chief Executive Officer [Member]</t>
  </si>
  <si>
    <t>Compensation expense</t>
  </si>
  <si>
    <t>Chief Executive Officer [Member] | Bonus shares [Member]</t>
  </si>
  <si>
    <t>Stockholders' Equity (Details) - Warrants [Member]</t>
  </si>
  <si>
    <t>Risk-free interest rate</t>
  </si>
  <si>
    <t>2.10%</t>
  </si>
  <si>
    <t>Expected dividend yield</t>
  </si>
  <si>
    <t>0.00%</t>
  </si>
  <si>
    <t>Expected volatility</t>
  </si>
  <si>
    <t>80.00%</t>
  </si>
  <si>
    <t>Expected life years</t>
  </si>
  <si>
    <t>6 years</t>
  </si>
  <si>
    <t>Stockholders' Equity (Details 1) - Warrants One [Member]</t>
  </si>
  <si>
    <t>Minimum [Member]</t>
  </si>
  <si>
    <t>1.46%</t>
  </si>
  <si>
    <t>82.00%</t>
  </si>
  <si>
    <t>Maximum [Member]</t>
  </si>
  <si>
    <t>1.74%</t>
  </si>
  <si>
    <t>94.00%</t>
  </si>
  <si>
    <t>Stockholders' Equity (Details 2) - Warrants Two [Member]</t>
  </si>
  <si>
    <t>2.15%</t>
  </si>
  <si>
    <t>Stockholders' Equity (Details 3) - $ / shares</t>
  </si>
  <si>
    <t>Number of Warrant Shares</t>
  </si>
  <si>
    <t>Balance, beginning</t>
  </si>
  <si>
    <t>Granted</t>
  </si>
  <si>
    <t>Forfeited</t>
  </si>
  <si>
    <t>Exercised</t>
  </si>
  <si>
    <t>Expired</t>
  </si>
  <si>
    <t>Balance, ending</t>
  </si>
  <si>
    <t>Earned and exercisable, February 28, 2018</t>
  </si>
  <si>
    <t>Unvested, February 28, 2018</t>
  </si>
  <si>
    <t>Weighted Average Exercise Price</t>
  </si>
  <si>
    <t>Stockholders' Equity (Details 4) - $ / shares</t>
  </si>
  <si>
    <t>Warrants outstanding, Weighted Average Exercise Price</t>
  </si>
  <si>
    <t>Warrants exercisable</t>
  </si>
  <si>
    <t>Warrants outstanding and exercisable [Member]</t>
  </si>
  <si>
    <t>Exercise Prices 0.80 [Member]</t>
  </si>
  <si>
    <t>Warrants outstanding, Average Remaining Contractual Life (in years)</t>
  </si>
  <si>
    <t>7 years 9 months</t>
  </si>
  <si>
    <t>Warrants exercisable, Average Remaining Contractual Life (in years)</t>
  </si>
  <si>
    <t>Exercise Prices 3.00 [Member]</t>
  </si>
  <si>
    <t>3 months</t>
  </si>
  <si>
    <t>Exercise Prices 5.25 [Member]</t>
  </si>
  <si>
    <t>9 years 5 months 26 days</t>
  </si>
  <si>
    <t>Exercise Prices 12.00 [Member]</t>
  </si>
  <si>
    <t>8 years 1 month 2 days</t>
  </si>
  <si>
    <t>6 years 4 months 6 days</t>
  </si>
  <si>
    <t>Exercise Prices 13.49 [Member]</t>
  </si>
  <si>
    <t>9 years 7 months 17 days</t>
  </si>
  <si>
    <t>Exercise Prices 13.89 [Member]</t>
  </si>
  <si>
    <t>9 years 8 months 8 days</t>
  </si>
  <si>
    <t>Stockholders' Equity (Details Narrative) - USD ($)</t>
  </si>
  <si>
    <t>Jan. 11, 2018</t>
  </si>
  <si>
    <t>Jan. 09, 2018</t>
  </si>
  <si>
    <t>Nov. 08, 2017</t>
  </si>
  <si>
    <t>Jul. 06, 2017</t>
  </si>
  <si>
    <t>Apr. 30, 2018</t>
  </si>
  <si>
    <t>Jan. 30, 2018</t>
  </si>
  <si>
    <t>Jan. 22, 2018</t>
  </si>
  <si>
    <t>Oct. 19, 2017</t>
  </si>
  <si>
    <t>Feb. 15, 2016</t>
  </si>
  <si>
    <t>Gross proceeds for issuance of common shares</t>
  </si>
  <si>
    <t>Warrant acquire to common stock, shares</t>
  </si>
  <si>
    <t>Warrants exercise price</t>
  </si>
  <si>
    <t>Issuance of shares upon exercise of warrants for cash</t>
  </si>
  <si>
    <t>Fair value per share</t>
  </si>
  <si>
    <t>Description for terms of warrants</t>
  </si>
  <si>
    <t>the terms
of warrants to purchase up to 702,452 shares of our common stock which were originally issued on December 1, 2015 to three employees.
The amendment extended the expiry date of the warrants to November 30, 2025 from November 30, 2017.</t>
  </si>
  <si>
    <t>Additional stock-based compensation expense</t>
  </si>
  <si>
    <t>Additional issued purchase of warrant</t>
  </si>
  <si>
    <t>Unamortized balance of costs</t>
  </si>
  <si>
    <t>Aggregate intrinsic of warrants outstanding</t>
  </si>
  <si>
    <t>Closing market price per share</t>
  </si>
  <si>
    <t>Private Placement [Member]</t>
  </si>
  <si>
    <t>Sale of common shares</t>
  </si>
  <si>
    <t>Issuance of warrants to purchase</t>
  </si>
  <si>
    <t>January 2018 Private Placement [Member]</t>
  </si>
  <si>
    <t>Offering issuance of unit description</t>
  </si>
  <si>
    <t>the Company
commenced a Private Placement Offering with the issuance of one unit for $12.00 per unit, with each unit consisting of one share
of common stock and one warrant to purchase 0.25 shares of common stock at $12.00 per share exercisable sixty days from the date
of closing of the private placement round in the event that the Company does not file the Resale Registration Statement or prior
to that date if the holder elects to forego its registration rights. The warrant expires one year from the date of issuance.</t>
  </si>
  <si>
    <t>Issuance of shares upon cash-less exercise of warrants, Shares</t>
  </si>
  <si>
    <t>Issued of aggregate common shares</t>
  </si>
  <si>
    <t>Warrant expiration date</t>
  </si>
  <si>
    <t>Mar. 31,
		2019</t>
  </si>
  <si>
    <t>Investor [Member]</t>
  </si>
  <si>
    <t>Mr. Solomita [Member] | Series A Preferred Stock [Member]</t>
  </si>
  <si>
    <t>Voting rights description</t>
  </si>
  <si>
    <t>the total
voting power so long as Mr. Solomita holds not less than 7.5% of the issued and outstanding shares of common stock of the Company,
assuring Mr. Solomita of control of the Company in the event that his currently-held 55% of the issued and outstanding shares
of common stock of the Company is diluted to a level below a majority.</t>
  </si>
  <si>
    <t>Three employees [Member]</t>
  </si>
  <si>
    <t>Vesting period</t>
  </si>
  <si>
    <t>10 years</t>
  </si>
  <si>
    <t>Description of vesting period</t>
  </si>
  <si>
    <t>The balance,
monthly in equal amounts over 60 and 24 months, respectively, beginning September 14, 2017 and October 16, 2017, respectively</t>
  </si>
  <si>
    <t>The warrants
to purchase up to an aggregate of 950,000 shares of common stock vest 200,000 and 100,000 warrants immediately, respectively,
and, the balance, monthly in equal amounts over 60 and 24 months, respectively, beginning September 14, 2017 and October 16, 2017,
respectively, and each have a contractual life of 10 years.</t>
  </si>
  <si>
    <t>Fair value of stock granted</t>
  </si>
  <si>
    <t>Three employees [Member] | Minimum [Member]</t>
  </si>
  <si>
    <t>Three employees [Member] | Maximum [Member]</t>
  </si>
  <si>
    <t>Two employees [Member]</t>
  </si>
  <si>
    <t>Each vest
quarterly in equal amounts over 24 and 48 months, respectively, beginning on July 24, 2017 and June 13, 2017, respectively</t>
  </si>
  <si>
    <t>The warrants
to purchase up to an aggregate of 100,000 and 380,000 shares of common stock, respectively, each vest quarterly in equal amounts
over 24 and 48 months, respectively, beginning on July 24, 2017 and June 13, 2017, respectively, and each have a contractual life
of 10 years.</t>
  </si>
  <si>
    <t>Chief Financial Officer [Member] | Equity Option [Member]</t>
  </si>
  <si>
    <t>which vests
in one third increments over a period of three years, commencing on November 8, 2018.</t>
  </si>
  <si>
    <t>Vested warrants</t>
  </si>
  <si>
    <t>Unvested warrants</t>
  </si>
  <si>
    <t>Stock compensation costs</t>
  </si>
  <si>
    <t>Fair value of warrants</t>
  </si>
  <si>
    <t>Common stock reserved for future issuance</t>
  </si>
  <si>
    <t>Common Stock One [Member]</t>
  </si>
  <si>
    <t>Offering price per share</t>
  </si>
  <si>
    <t>Warrants [Member]</t>
  </si>
  <si>
    <t>Shares issued for cash-less exercise warrant</t>
  </si>
  <si>
    <t>Services exercise price per share</t>
  </si>
  <si>
    <t>Warrants [Member] | Two employees [Member]</t>
  </si>
  <si>
    <t>Equity Incentive plan [Member]</t>
  </si>
  <si>
    <t>Issuance of common shares for cash</t>
  </si>
  <si>
    <t>Description of grant</t>
  </si>
  <si>
    <t>where a participant,
at the time of the grant, owns stock representing more than 10% of the voting power of the Company, the life of the options shall
not exceed 5 years.</t>
  </si>
  <si>
    <t>Equity Incentive plan [Member] | Restricted Stock Units [Member]</t>
  </si>
  <si>
    <t>Amortized costs included in operating expense</t>
  </si>
  <si>
    <t>Equity Incentive plan [Member] | Restricted Stock Units [Member] | Director [Member]</t>
  </si>
  <si>
    <t>Weighted average grant date fair value</t>
  </si>
  <si>
    <t>Restricted stock unit award to purchase of common stock</t>
  </si>
  <si>
    <t>Share issuance costs for private placements</t>
  </si>
  <si>
    <t>Fair value total expense</t>
  </si>
  <si>
    <t>Reclassification of common shares issuable to shares outstanding, Shares</t>
  </si>
  <si>
    <t>Common Stock par value $0.0001 | Minimum [Member]</t>
  </si>
  <si>
    <t>Warrant acquire to common stock per share price</t>
  </si>
  <si>
    <t>Common Stock par value $0.0001 | Maximum [Member]</t>
  </si>
  <si>
    <t>Income Taxes (Details) - USD ($)</t>
  </si>
  <si>
    <t>Income Taxes Details</t>
  </si>
  <si>
    <t>U.S. operations</t>
  </si>
  <si>
    <t>Foreign operations</t>
  </si>
  <si>
    <t>Loss before taxes</t>
  </si>
  <si>
    <t>Income Taxes (Details 1) - USD ($)</t>
  </si>
  <si>
    <t>Income Taxes Details 1</t>
  </si>
  <si>
    <t>Federal income tax at statutory rate (32.67% in 2018; 35% in 2017)</t>
  </si>
  <si>
    <t>Effect of foreign jurisdiction</t>
  </si>
  <si>
    <t>Non-deductible expenses</t>
  </si>
  <si>
    <t>Tax credits related to research and development expenditures</t>
  </si>
  <si>
    <t>Impact of Tax Cuts and Jobs Act Enactment</t>
  </si>
  <si>
    <t>Unrecognized tax benefit of net operating losses and other available deductions</t>
  </si>
  <si>
    <t>Effective income tax expense</t>
  </si>
  <si>
    <t>Income Taxes (Details 2) - USD ($)</t>
  </si>
  <si>
    <t>Deferred tax assets</t>
  </si>
  <si>
    <t>Canada net operating loss carry forward</t>
  </si>
  <si>
    <t>U.S. net operating loss carry forward</t>
  </si>
  <si>
    <t>Research and development expenditures and credits</t>
  </si>
  <si>
    <t>Unrealized foreign exchange</t>
  </si>
  <si>
    <t>Deferred tax liabilities</t>
  </si>
  <si>
    <t>Intangibles</t>
  </si>
  <si>
    <t>Accrual and reserves</t>
  </si>
  <si>
    <t>Deferred tax liability</t>
  </si>
  <si>
    <t>Deferred tax asset</t>
  </si>
  <si>
    <t>Valuation allowance</t>
  </si>
  <si>
    <t>Deferred tax asset, net</t>
  </si>
  <si>
    <t>Income Taxes (Details Narrative)</t>
  </si>
  <si>
    <t>Feb. 28, 2017CAD ($)</t>
  </si>
  <si>
    <t>Income Taxes Details Narrative</t>
  </si>
  <si>
    <t>Net operating loss carry-forwards</t>
  </si>
  <si>
    <t>Net operating loss carry-forwards expired</t>
  </si>
  <si>
    <t>2035 and 2037</t>
  </si>
  <si>
    <t>Deferred tax assets valuation allowance</t>
  </si>
  <si>
    <t>Corporate tax rate description</t>
  </si>
  <si>
    <t>The Tax Act
reduces the corporate tax rate to 21%, effective January 1, 2018, for all corporations.</t>
  </si>
  <si>
    <t>Research and development expenditures</t>
  </si>
  <si>
    <t>Canadian federal income tax purposes</t>
  </si>
  <si>
    <t>Canadian federal net operating loss carry forwards</t>
  </si>
  <si>
    <t>Canadian federal net operating loss carry forwards expired</t>
  </si>
  <si>
    <t>between 2037 and 2038</t>
  </si>
  <si>
    <t>Contingencies (Details Narrative)</t>
  </si>
  <si>
    <t>Apr. 30, 2018shares</t>
  </si>
  <si>
    <t>Subsequent Event [Member]</t>
  </si>
  <si>
    <t>Common stock shares reserve for litigation settlement</t>
  </si>
  <si>
    <t>Comparative Figures (Details Narrative)</t>
  </si>
  <si>
    <t>Comparative Figures Details Narrative</t>
  </si>
  <si>
    <t>Reclassified receivable bal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46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5031180</v>
      </c>
    </row>
    <row r="15" spans="1:4">
      <c r="A15" s="4" t="s">
        <v>25</v>
      </c>
      <c r="C15" s="5" t="n">
        <v>33769909</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32</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149</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49713</v>
      </c>
      <c r="C3" s="6" t="n">
        <v>916487</v>
      </c>
    </row>
    <row r="4" spans="1:3">
      <c r="A4" s="4" t="s">
        <v>33</v>
      </c>
      <c r="B4" s="5" t="n">
        <v>364634</v>
      </c>
      <c r="C4" s="5" t="n">
        <v>146074</v>
      </c>
    </row>
    <row r="5" spans="1:3">
      <c r="A5" s="4" t="s">
        <v>34</v>
      </c>
      <c r="B5" s="5" t="n">
        <v>511573</v>
      </c>
      <c r="C5" s="4" t="s">
        <v>35</v>
      </c>
    </row>
    <row r="6" spans="1:3">
      <c r="A6" s="4" t="s">
        <v>36</v>
      </c>
      <c r="B6" s="5" t="n">
        <v>9025920</v>
      </c>
      <c r="C6" s="5" t="n">
        <v>1062561</v>
      </c>
    </row>
    <row r="7" spans="1:3">
      <c r="A7" s="4" t="s">
        <v>37</v>
      </c>
      <c r="B7" s="5" t="n">
        <v>4036903</v>
      </c>
      <c r="C7" s="5" t="n">
        <v>1566969</v>
      </c>
    </row>
    <row r="8" spans="1:3">
      <c r="A8" s="4" t="s">
        <v>38</v>
      </c>
      <c r="B8" s="5" t="n">
        <v>332740</v>
      </c>
      <c r="C8" s="5" t="n">
        <v>308000</v>
      </c>
    </row>
    <row r="9" spans="1:3">
      <c r="A9" s="4" t="s">
        <v>39</v>
      </c>
      <c r="B9" s="5" t="n">
        <v>13395563</v>
      </c>
      <c r="C9" s="5" t="n">
        <v>2937530</v>
      </c>
    </row>
    <row r="10" spans="1:3">
      <c r="A10" s="3" t="s">
        <v>40</v>
      </c>
    </row>
    <row r="11" spans="1:3">
      <c r="A11" s="4" t="s">
        <v>41</v>
      </c>
      <c r="B11" s="5" t="n">
        <v>1983072</v>
      </c>
      <c r="C11" s="5" t="n">
        <v>161536</v>
      </c>
    </row>
    <row r="12" spans="1:3">
      <c r="A12" s="4" t="s">
        <v>42</v>
      </c>
      <c r="B12" s="4" t="s">
        <v>35</v>
      </c>
      <c r="C12" s="5" t="n">
        <v>638472</v>
      </c>
    </row>
    <row r="13" spans="1:3">
      <c r="A13" s="4" t="s">
        <v>43</v>
      </c>
      <c r="B13" s="5" t="n">
        <v>54649</v>
      </c>
      <c r="C13" s="4" t="s">
        <v>35</v>
      </c>
    </row>
    <row r="14" spans="1:3">
      <c r="A14" s="4" t="s">
        <v>44</v>
      </c>
      <c r="B14" s="5" t="n">
        <v>2037721</v>
      </c>
      <c r="C14" s="5" t="n">
        <v>800008</v>
      </c>
    </row>
    <row r="15" spans="1:3">
      <c r="A15" s="4" t="s">
        <v>45</v>
      </c>
      <c r="B15" s="5" t="n">
        <v>1033777</v>
      </c>
      <c r="C15" s="4" t="s">
        <v>35</v>
      </c>
    </row>
    <row r="16" spans="1:3">
      <c r="A16" s="4" t="s">
        <v>46</v>
      </c>
      <c r="B16" s="5" t="n">
        <v>3071498</v>
      </c>
      <c r="C16" s="5" t="n">
        <v>800008</v>
      </c>
    </row>
    <row r="17" spans="1:3">
      <c r="A17" s="4" t="s">
        <v>47</v>
      </c>
      <c r="B17" s="4" t="s">
        <v>35</v>
      </c>
      <c r="C17" s="4" t="s">
        <v>35</v>
      </c>
    </row>
    <row r="18" spans="1:3">
      <c r="A18" s="3" t="s">
        <v>48</v>
      </c>
    </row>
    <row r="19" spans="1:3">
      <c r="A19" s="4" t="s">
        <v>49</v>
      </c>
      <c r="B19" s="4" t="s">
        <v>35</v>
      </c>
      <c r="C19" s="4" t="s">
        <v>35</v>
      </c>
    </row>
    <row r="20" spans="1:3">
      <c r="A20" s="4" t="s">
        <v>50</v>
      </c>
      <c r="B20" s="5" t="n">
        <v>3376</v>
      </c>
      <c r="C20" s="5" t="n">
        <v>3146</v>
      </c>
    </row>
    <row r="21" spans="1:3">
      <c r="A21" s="4" t="s">
        <v>51</v>
      </c>
      <c r="B21" s="5" t="n">
        <v>30964970</v>
      </c>
      <c r="C21" s="5" t="n">
        <v>8723390</v>
      </c>
    </row>
    <row r="22" spans="1:3">
      <c r="A22" s="4" t="s">
        <v>52</v>
      </c>
      <c r="B22" s="5" t="n">
        <v>800000</v>
      </c>
      <c r="C22" s="5" t="n">
        <v>800000</v>
      </c>
    </row>
    <row r="23" spans="1:3">
      <c r="A23" s="4" t="s">
        <v>53</v>
      </c>
      <c r="B23" s="5" t="n">
        <v>-21275181</v>
      </c>
      <c r="C23" s="5" t="n">
        <v>-7237803</v>
      </c>
    </row>
    <row r="24" spans="1:3">
      <c r="A24" s="4" t="s">
        <v>54</v>
      </c>
      <c r="B24" s="5" t="n">
        <v>-169100</v>
      </c>
      <c r="C24" s="5" t="n">
        <v>-151211</v>
      </c>
    </row>
    <row r="25" spans="1:3">
      <c r="A25" s="4" t="s">
        <v>55</v>
      </c>
      <c r="B25" s="5" t="n">
        <v>10324065</v>
      </c>
      <c r="C25" s="5" t="n">
        <v>2137522</v>
      </c>
    </row>
    <row r="26" spans="1:3">
      <c r="A26" s="4" t="s">
        <v>56</v>
      </c>
      <c r="B26" s="6" t="n">
        <v>13395563</v>
      </c>
      <c r="C26" s="6" t="n">
        <v>2937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152</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155</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0</v>
      </c>
      <c r="B1" s="2" t="s">
        <v>231</v>
      </c>
      <c r="C1" s="2" t="s">
        <v>1</v>
      </c>
    </row>
    <row r="2" spans="1:4">
      <c r="B2" s="2" t="s">
        <v>232</v>
      </c>
      <c r="C2" s="2" t="s">
        <v>2</v>
      </c>
      <c r="D2" s="2" t="s">
        <v>30</v>
      </c>
    </row>
    <row r="3" spans="1:4">
      <c r="A3" s="3" t="s">
        <v>233</v>
      </c>
    </row>
    <row r="4" spans="1:4">
      <c r="A4" s="4" t="s">
        <v>234</v>
      </c>
      <c r="C4" s="4" t="s">
        <v>235</v>
      </c>
    </row>
    <row r="5" spans="1:4">
      <c r="A5" s="4" t="s">
        <v>236</v>
      </c>
      <c r="C5" s="4" t="s">
        <v>237</v>
      </c>
    </row>
    <row r="6" spans="1:4">
      <c r="A6" s="4" t="s">
        <v>238</v>
      </c>
      <c r="B6" s="4" t="s">
        <v>239</v>
      </c>
    </row>
    <row r="7" spans="1:4">
      <c r="A7" s="4" t="s">
        <v>76</v>
      </c>
      <c r="C7" s="6" t="n">
        <v>-14037378</v>
      </c>
      <c r="D7" s="6" t="n">
        <v>-4114001</v>
      </c>
    </row>
    <row r="8" spans="1:4">
      <c r="A8" s="4" t="s">
        <v>32</v>
      </c>
      <c r="C8" s="5" t="n">
        <v>8149713</v>
      </c>
      <c r="D8" s="5" t="n">
        <v>916487</v>
      </c>
    </row>
    <row r="9" spans="1:4">
      <c r="A9" s="4" t="s">
        <v>240</v>
      </c>
      <c r="C9" s="6" t="n">
        <v>-6391486</v>
      </c>
      <c r="D9" s="6" t="n">
        <v>-283349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1</v>
      </c>
      <c r="B1" s="2" t="s">
        <v>1</v>
      </c>
    </row>
    <row r="2" spans="1:3">
      <c r="B2" s="2" t="s">
        <v>2</v>
      </c>
      <c r="C2" s="2" t="s">
        <v>30</v>
      </c>
    </row>
    <row r="3" spans="1:3">
      <c r="A3" s="3" t="s">
        <v>242</v>
      </c>
    </row>
    <row r="4" spans="1:3">
      <c r="A4" s="4" t="s">
        <v>243</v>
      </c>
      <c r="B4" s="9" t="n">
        <v>0.78</v>
      </c>
      <c r="C4" s="9" t="n">
        <v>0.75</v>
      </c>
    </row>
    <row r="5" spans="1:3">
      <c r="A5" s="4" t="s">
        <v>244</v>
      </c>
      <c r="B5" s="9" t="n">
        <v>0.78</v>
      </c>
      <c r="C5" s="9" t="n">
        <v>0.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2</v>
      </c>
    </row>
    <row r="9" spans="1:2">
      <c r="A9" s="4" t="s">
        <v>253</v>
      </c>
    </row>
    <row r="10" spans="1:2">
      <c r="A10" s="4" t="s">
        <v>247</v>
      </c>
      <c r="B10" s="4" t="s">
        <v>254</v>
      </c>
    </row>
    <row r="11" spans="1:2">
      <c r="A11" s="4" t="s">
        <v>255</v>
      </c>
    </row>
    <row r="12" spans="1:2">
      <c r="A12" s="4" t="s">
        <v>247</v>
      </c>
      <c r="B12" s="4" t="s">
        <v>256</v>
      </c>
    </row>
    <row r="13" spans="1:2">
      <c r="A13" s="4" t="s">
        <v>257</v>
      </c>
    </row>
    <row r="14" spans="1:2">
      <c r="A14" s="4" t="s">
        <v>247</v>
      </c>
      <c r="B1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59</v>
      </c>
      <c r="B1" s="2" t="s">
        <v>1</v>
      </c>
    </row>
    <row r="2" spans="1:4">
      <c r="B2" s="2" t="s">
        <v>2</v>
      </c>
      <c r="C2" s="2" t="s">
        <v>30</v>
      </c>
      <c r="D2" s="2" t="s">
        <v>260</v>
      </c>
    </row>
    <row r="3" spans="1:4">
      <c r="A3" s="3" t="s">
        <v>261</v>
      </c>
    </row>
    <row r="4" spans="1:4">
      <c r="A4" s="4" t="s">
        <v>262</v>
      </c>
      <c r="B4" s="6" t="n">
        <v>39000</v>
      </c>
    </row>
    <row r="5" spans="1:4">
      <c r="A5" s="4" t="s">
        <v>263</v>
      </c>
      <c r="B5" s="4" t="s">
        <v>264</v>
      </c>
    </row>
    <row r="6" spans="1:4">
      <c r="A6" s="4" t="s">
        <v>265</v>
      </c>
      <c r="B6" s="4" t="s">
        <v>266</v>
      </c>
    </row>
    <row r="7" spans="1:4">
      <c r="A7" s="4" t="s">
        <v>267</v>
      </c>
      <c r="B7" s="6" t="n">
        <v>177903</v>
      </c>
      <c r="C7" s="6" t="n">
        <v>85607</v>
      </c>
    </row>
    <row r="8" spans="1:4">
      <c r="A8" s="4" t="s">
        <v>268</v>
      </c>
      <c r="B8" s="5" t="n">
        <v>221202</v>
      </c>
      <c r="C8" s="5" t="n">
        <v>148547</v>
      </c>
    </row>
    <row r="9" spans="1:4">
      <c r="A9" s="4" t="s">
        <v>191</v>
      </c>
      <c r="B9" s="5" t="n">
        <v>6694778</v>
      </c>
      <c r="C9" s="5" t="n">
        <v>1454440</v>
      </c>
    </row>
    <row r="10" spans="1:4">
      <c r="A10" s="4" t="s">
        <v>269</v>
      </c>
      <c r="B10" s="5" t="n">
        <v>4000</v>
      </c>
    </row>
    <row r="11" spans="1:4">
      <c r="A11" s="4" t="s">
        <v>270</v>
      </c>
      <c r="B11" s="6" t="n">
        <v>73000</v>
      </c>
      <c r="C11" s="6" t="n">
        <v>0</v>
      </c>
    </row>
    <row r="12" spans="1:4">
      <c r="A12" s="4" t="s">
        <v>271</v>
      </c>
      <c r="B12" s="5" t="n">
        <v>2515248</v>
      </c>
      <c r="C12" s="5" t="n">
        <v>1647670</v>
      </c>
      <c r="D12" s="5" t="n">
        <v>2322334</v>
      </c>
    </row>
    <row r="13" spans="1:4">
      <c r="A13" s="4" t="s">
        <v>272</v>
      </c>
      <c r="C13" s="6" t="n">
        <v>880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3</v>
      </c>
      <c r="B1" s="2" t="s">
        <v>1</v>
      </c>
    </row>
    <row r="2" spans="1:3">
      <c r="B2" s="2" t="s">
        <v>2</v>
      </c>
      <c r="C2" s="2" t="s">
        <v>30</v>
      </c>
    </row>
    <row r="3" spans="1:3">
      <c r="A3" s="4" t="s">
        <v>274</v>
      </c>
      <c r="B3" s="6" t="n">
        <v>4842866</v>
      </c>
      <c r="C3" s="6" t="n">
        <v>2064213</v>
      </c>
    </row>
    <row r="4" spans="1:3">
      <c r="A4" s="4" t="s">
        <v>275</v>
      </c>
      <c r="B4" s="5" t="n">
        <v>-805963</v>
      </c>
      <c r="C4" s="5" t="n">
        <v>-497244</v>
      </c>
    </row>
    <row r="5" spans="1:3">
      <c r="A5" s="4" t="s">
        <v>37</v>
      </c>
      <c r="B5" s="6" t="n">
        <v>4036903</v>
      </c>
      <c r="C5" s="5" t="n">
        <v>1566969</v>
      </c>
    </row>
    <row r="6" spans="1:3">
      <c r="A6" s="4" t="s">
        <v>246</v>
      </c>
    </row>
    <row r="7" spans="1:3">
      <c r="A7" s="4" t="s">
        <v>247</v>
      </c>
      <c r="B7" s="4" t="s">
        <v>248</v>
      </c>
    </row>
    <row r="8" spans="1:3">
      <c r="A8" s="4" t="s">
        <v>274</v>
      </c>
      <c r="B8" s="6" t="n">
        <v>1935423</v>
      </c>
      <c r="C8" s="4" t="s">
        <v>35</v>
      </c>
    </row>
    <row r="9" spans="1:3">
      <c r="A9" s="4" t="s">
        <v>249</v>
      </c>
    </row>
    <row r="10" spans="1:3">
      <c r="A10" s="4" t="s">
        <v>247</v>
      </c>
      <c r="B10" s="4" t="s">
        <v>250</v>
      </c>
    </row>
    <row r="11" spans="1:3">
      <c r="A11" s="4" t="s">
        <v>274</v>
      </c>
      <c r="B11" s="6" t="n">
        <v>239239</v>
      </c>
      <c r="C11" s="4" t="s">
        <v>35</v>
      </c>
    </row>
    <row r="12" spans="1:3">
      <c r="A12" s="4" t="s">
        <v>257</v>
      </c>
    </row>
    <row r="13" spans="1:3">
      <c r="A13" s="4" t="s">
        <v>247</v>
      </c>
      <c r="B13" s="4" t="s">
        <v>258</v>
      </c>
    </row>
    <row r="14" spans="1:3">
      <c r="A14" s="4" t="s">
        <v>274</v>
      </c>
      <c r="B14" s="6" t="n">
        <v>377253</v>
      </c>
      <c r="C14" s="4" t="s">
        <v>35</v>
      </c>
    </row>
    <row r="15" spans="1:3">
      <c r="A15" s="4" t="s">
        <v>276</v>
      </c>
    </row>
    <row r="16" spans="1:3">
      <c r="A16" s="4" t="s">
        <v>274</v>
      </c>
      <c r="B16" s="6" t="n">
        <v>2189195</v>
      </c>
      <c r="C16" s="5" t="n">
        <v>1590187</v>
      </c>
    </row>
    <row r="17" spans="1:3">
      <c r="A17" s="4" t="s">
        <v>253</v>
      </c>
    </row>
    <row r="18" spans="1:3">
      <c r="A18" s="4" t="s">
        <v>247</v>
      </c>
      <c r="B18" s="4" t="s">
        <v>254</v>
      </c>
    </row>
    <row r="19" spans="1:3">
      <c r="A19" s="4" t="s">
        <v>255</v>
      </c>
    </row>
    <row r="20" spans="1:3">
      <c r="A20" s="4" t="s">
        <v>247</v>
      </c>
      <c r="B20" s="4" t="s">
        <v>256</v>
      </c>
    </row>
    <row r="21" spans="1:3">
      <c r="A21" s="4" t="s">
        <v>251</v>
      </c>
    </row>
    <row r="22" spans="1:3">
      <c r="A22" s="4" t="s">
        <v>247</v>
      </c>
      <c r="B22" s="4" t="s">
        <v>252</v>
      </c>
    </row>
    <row r="23" spans="1:3">
      <c r="A23" s="4" t="s">
        <v>274</v>
      </c>
      <c r="B23" s="6" t="n">
        <v>101756</v>
      </c>
      <c r="C23" s="6" t="n">
        <v>131607</v>
      </c>
    </row>
    <row r="24" spans="1:3">
      <c r="A24" s="4" t="s">
        <v>277</v>
      </c>
    </row>
    <row r="25" spans="1:3">
      <c r="A25" s="4" t="s">
        <v>247</v>
      </c>
      <c r="C25" s="4" t="s">
        <v>254</v>
      </c>
    </row>
    <row r="26" spans="1:3">
      <c r="A26" s="4" t="s">
        <v>274</v>
      </c>
      <c r="B26" s="4" t="s">
        <v>35</v>
      </c>
      <c r="C26" s="6" t="n">
        <v>3424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48"/>
    <col customWidth="1" max="3" min="3" width="14"/>
  </cols>
  <sheetData>
    <row r="1" spans="1:3">
      <c r="A1" s="1" t="s">
        <v>278</v>
      </c>
      <c r="B1" s="2" t="s">
        <v>1</v>
      </c>
    </row>
    <row r="2" spans="1:3">
      <c r="B2" s="2" t="s">
        <v>2</v>
      </c>
      <c r="C2" s="2" t="s">
        <v>30</v>
      </c>
    </row>
    <row r="3" spans="1:3">
      <c r="A3" s="3" t="s">
        <v>279</v>
      </c>
    </row>
    <row r="4" spans="1:3">
      <c r="A4" s="4" t="s">
        <v>280</v>
      </c>
      <c r="B4" s="6" t="n">
        <v>300000</v>
      </c>
      <c r="C4" s="6" t="n">
        <v>300000</v>
      </c>
    </row>
    <row r="5" spans="1:3">
      <c r="A5" s="4" t="s">
        <v>281</v>
      </c>
      <c r="B5" s="4" t="s">
        <v>282</v>
      </c>
    </row>
    <row r="6" spans="1:3">
      <c r="A6" s="4" t="s">
        <v>283</v>
      </c>
      <c r="B6" s="6" t="n">
        <v>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48</v>
      </c>
    </row>
    <row r="3" spans="1:3">
      <c r="A3" s="4" t="s">
        <v>58</v>
      </c>
      <c r="B3" s="7" t="n">
        <v>0.0001</v>
      </c>
      <c r="C3" s="7" t="n">
        <v>0.0001</v>
      </c>
    </row>
    <row r="4" spans="1:3">
      <c r="A4" s="4" t="s">
        <v>59</v>
      </c>
      <c r="B4" s="5" t="n">
        <v>25000000</v>
      </c>
      <c r="C4" s="5" t="n">
        <v>25000000</v>
      </c>
    </row>
    <row r="5" spans="1:3">
      <c r="A5" s="4" t="s">
        <v>60</v>
      </c>
      <c r="B5" s="5" t="n">
        <v>1</v>
      </c>
      <c r="C5" s="5" t="n">
        <v>1</v>
      </c>
    </row>
    <row r="6" spans="1:3">
      <c r="A6" s="4" t="s">
        <v>61</v>
      </c>
      <c r="B6" s="5" t="n">
        <v>1</v>
      </c>
      <c r="C6" s="5" t="n">
        <v>1</v>
      </c>
    </row>
    <row r="7" spans="1:3">
      <c r="A7" s="4" t="s">
        <v>62</v>
      </c>
      <c r="B7" s="7" t="n">
        <v>0.0001</v>
      </c>
      <c r="C7" s="7" t="n">
        <v>0.0001</v>
      </c>
    </row>
    <row r="8" spans="1:3">
      <c r="A8" s="4" t="s">
        <v>63</v>
      </c>
      <c r="B8" s="5" t="n">
        <v>250000000</v>
      </c>
      <c r="C8" s="5" t="n">
        <v>250000000</v>
      </c>
    </row>
    <row r="9" spans="1:3">
      <c r="A9" s="4" t="s">
        <v>64</v>
      </c>
      <c r="B9" s="5" t="n">
        <v>33751088</v>
      </c>
      <c r="C9" s="5" t="n">
        <v>31451973</v>
      </c>
    </row>
    <row r="10" spans="1:3">
      <c r="A10" s="4" t="s">
        <v>65</v>
      </c>
      <c r="B10" s="5" t="n">
        <v>33751088</v>
      </c>
      <c r="C10" s="5" t="n">
        <v>31451973</v>
      </c>
    </row>
    <row r="11" spans="1:3">
      <c r="A11" s="4" t="s">
        <v>66</v>
      </c>
      <c r="B11" s="5" t="n">
        <v>1000000</v>
      </c>
      <c r="C11"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4</v>
      </c>
      <c r="B1" s="2" t="s">
        <v>2</v>
      </c>
      <c r="C1" s="2" t="s">
        <v>30</v>
      </c>
    </row>
    <row r="2" spans="1:3">
      <c r="A2" s="3" t="s">
        <v>285</v>
      </c>
    </row>
    <row r="3" spans="1:3">
      <c r="A3" s="5" t="n">
        <v>2019</v>
      </c>
      <c r="B3" s="6" t="n">
        <v>76195</v>
      </c>
    </row>
    <row r="4" spans="1:3">
      <c r="A4" s="5" t="n">
        <v>2020</v>
      </c>
      <c r="B4" s="5" t="n">
        <v>76195</v>
      </c>
    </row>
    <row r="5" spans="1:3">
      <c r="A5" s="5" t="n">
        <v>2021</v>
      </c>
      <c r="B5" s="5" t="n">
        <v>76195</v>
      </c>
    </row>
    <row r="6" spans="1:3">
      <c r="A6" s="5" t="n">
        <v>2022</v>
      </c>
      <c r="B6" s="5" t="n">
        <v>66303</v>
      </c>
    </row>
    <row r="7" spans="1:3">
      <c r="A7" s="5" t="n">
        <v>2023</v>
      </c>
      <c r="B7" s="5" t="n">
        <v>12617</v>
      </c>
    </row>
    <row r="8" spans="1:3">
      <c r="A8" s="4" t="s">
        <v>286</v>
      </c>
      <c r="B8" s="5" t="n">
        <v>25235</v>
      </c>
    </row>
    <row r="9" spans="1:3">
      <c r="A9" s="4" t="s">
        <v>89</v>
      </c>
      <c r="B9" s="6" t="n">
        <v>332740</v>
      </c>
      <c r="C9" s="6" t="n">
        <v>30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s>
  <sheetData>
    <row r="1" spans="1:5">
      <c r="A1" s="1" t="s">
        <v>287</v>
      </c>
      <c r="B1" s="2" t="s">
        <v>231</v>
      </c>
      <c r="C1" s="2" t="s">
        <v>1</v>
      </c>
    </row>
    <row r="2" spans="1:5">
      <c r="B2" s="2" t="s">
        <v>288</v>
      </c>
      <c r="C2" s="2" t="s">
        <v>289</v>
      </c>
      <c r="D2" s="2" t="s">
        <v>290</v>
      </c>
      <c r="E2" s="2" t="s">
        <v>291</v>
      </c>
    </row>
    <row r="3" spans="1:5">
      <c r="A3" s="4" t="s">
        <v>292</v>
      </c>
      <c r="C3" s="6" t="n">
        <v>63579</v>
      </c>
      <c r="E3" s="6" t="n">
        <v>63579</v>
      </c>
    </row>
    <row r="4" spans="1:5">
      <c r="A4" s="4" t="s">
        <v>293</v>
      </c>
      <c r="C4" s="6" t="n">
        <v>200629</v>
      </c>
      <c r="E4" s="6" t="n">
        <v>137050</v>
      </c>
    </row>
    <row r="5" spans="1:5">
      <c r="A5" s="4" t="s">
        <v>294</v>
      </c>
      <c r="D5" s="6" t="n">
        <v>25700000</v>
      </c>
    </row>
    <row r="6" spans="1:5">
      <c r="A6" s="4" t="s">
        <v>295</v>
      </c>
      <c r="C6" s="4" t="s">
        <v>296</v>
      </c>
      <c r="D6" s="4" t="s">
        <v>296</v>
      </c>
    </row>
    <row r="7" spans="1:5">
      <c r="A7" s="4" t="s">
        <v>297</v>
      </c>
    </row>
    <row r="8" spans="1:5">
      <c r="A8" s="4" t="s">
        <v>298</v>
      </c>
      <c r="B8" s="6" t="n">
        <v>445050</v>
      </c>
    </row>
    <row r="9" spans="1:5">
      <c r="A9" s="4" t="s">
        <v>299</v>
      </c>
      <c r="D9" s="6" t="n">
        <v>200000</v>
      </c>
    </row>
    <row r="10" spans="1:5">
      <c r="A10" s="4" t="s">
        <v>300</v>
      </c>
      <c r="D10" s="6" t="n">
        <v>800000</v>
      </c>
    </row>
    <row r="11" spans="1:5">
      <c r="A11" s="4" t="s">
        <v>301</v>
      </c>
      <c r="C11" s="4" t="s">
        <v>302</v>
      </c>
      <c r="D11" s="4" t="s">
        <v>302</v>
      </c>
    </row>
    <row r="12" spans="1:5">
      <c r="A12" s="4" t="s">
        <v>303</v>
      </c>
    </row>
    <row r="13" spans="1:5">
      <c r="A13" s="4" t="s">
        <v>247</v>
      </c>
      <c r="B13" s="4" t="s">
        <v>256</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304</v>
      </c>
      <c r="B1" s="2" t="s">
        <v>289</v>
      </c>
    </row>
    <row r="2" spans="1:2">
      <c r="A2" s="3" t="s">
        <v>305</v>
      </c>
    </row>
    <row r="3" spans="1:2">
      <c r="A3" s="5" t="n">
        <v>2019</v>
      </c>
      <c r="B3" s="6" t="n">
        <v>54649</v>
      </c>
    </row>
    <row r="4" spans="1:2">
      <c r="A4" s="5" t="n">
        <v>2020</v>
      </c>
      <c r="B4" s="5" t="n">
        <v>54649</v>
      </c>
    </row>
    <row r="5" spans="1:2">
      <c r="A5" s="5" t="n">
        <v>2021</v>
      </c>
      <c r="B5" s="5" t="n">
        <v>54649</v>
      </c>
    </row>
    <row r="6" spans="1:2">
      <c r="A6" s="5" t="n">
        <v>2022</v>
      </c>
      <c r="B6" s="5" t="n">
        <v>54649</v>
      </c>
    </row>
    <row r="7" spans="1:2">
      <c r="A7" s="5" t="n">
        <v>2023</v>
      </c>
      <c r="B7" s="5" t="n">
        <v>54649</v>
      </c>
    </row>
    <row r="8" spans="1:2">
      <c r="A8" s="4" t="s">
        <v>286</v>
      </c>
      <c r="B8" s="5" t="n">
        <v>815181</v>
      </c>
    </row>
    <row r="9" spans="1:2">
      <c r="A9" s="4" t="s">
        <v>89</v>
      </c>
      <c r="B9" s="6" t="n">
        <v>10884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306</v>
      </c>
      <c r="B1" s="2" t="s">
        <v>231</v>
      </c>
      <c r="C1" s="2" t="s">
        <v>1</v>
      </c>
    </row>
    <row r="2" spans="1:5">
      <c r="B2" s="2" t="s">
        <v>307</v>
      </c>
      <c r="C2" s="2" t="s">
        <v>289</v>
      </c>
      <c r="D2" s="2" t="s">
        <v>291</v>
      </c>
      <c r="E2" s="2" t="s">
        <v>308</v>
      </c>
    </row>
    <row r="3" spans="1:5">
      <c r="A3" s="4" t="s">
        <v>141</v>
      </c>
      <c r="C3" s="6" t="n">
        <v>4505</v>
      </c>
      <c r="D3" s="4" t="s">
        <v>35</v>
      </c>
    </row>
    <row r="4" spans="1:5">
      <c r="A4" s="4" t="s">
        <v>309</v>
      </c>
    </row>
    <row r="5" spans="1:5">
      <c r="A5" s="4" t="s">
        <v>310</v>
      </c>
      <c r="E5" s="6" t="n">
        <v>1100000</v>
      </c>
    </row>
    <row r="6" spans="1:5">
      <c r="A6" s="4" t="s">
        <v>311</v>
      </c>
      <c r="E6" s="6" t="n">
        <v>39000</v>
      </c>
    </row>
    <row r="7" spans="1:5">
      <c r="A7" s="4" t="s">
        <v>312</v>
      </c>
      <c r="B7" s="4" t="s">
        <v>313</v>
      </c>
    </row>
    <row r="8" spans="1:5">
      <c r="A8" s="4" t="s">
        <v>263</v>
      </c>
      <c r="E8" s="4" t="s">
        <v>314</v>
      </c>
    </row>
    <row r="9" spans="1:5">
      <c r="A9" s="4" t="s">
        <v>315</v>
      </c>
      <c r="B9" s="6" t="n">
        <v>5833</v>
      </c>
    </row>
    <row r="10" spans="1:5">
      <c r="A10" s="4" t="s">
        <v>316</v>
      </c>
      <c r="B10" s="4" t="s">
        <v>31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s>
  <sheetData>
    <row r="1" spans="1:4">
      <c r="A1" s="1" t="s">
        <v>318</v>
      </c>
      <c r="B1" s="2" t="s">
        <v>319</v>
      </c>
      <c r="C1" s="2" t="s">
        <v>2</v>
      </c>
      <c r="D1" s="2" t="s">
        <v>30</v>
      </c>
    </row>
    <row r="2" spans="1:4">
      <c r="A2" s="4" t="s">
        <v>320</v>
      </c>
      <c r="C2" s="4" t="s">
        <v>321</v>
      </c>
    </row>
    <row r="3" spans="1:4">
      <c r="A3" s="4" t="s">
        <v>322</v>
      </c>
      <c r="B3" s="5" t="n">
        <v>1000000</v>
      </c>
    </row>
    <row r="4" spans="1:4">
      <c r="A4" s="4" t="s">
        <v>106</v>
      </c>
      <c r="B4" s="6" t="n">
        <v>800000</v>
      </c>
      <c r="C4" s="4" t="s">
        <v>35</v>
      </c>
      <c r="D4" s="6" t="n">
        <v>800000</v>
      </c>
    </row>
    <row r="5" spans="1:4">
      <c r="A5" s="4" t="s">
        <v>323</v>
      </c>
    </row>
    <row r="6" spans="1:4">
      <c r="A6" s="4" t="s">
        <v>324</v>
      </c>
      <c r="C6" s="5" t="n">
        <v>278472</v>
      </c>
    </row>
    <row r="7" spans="1:4">
      <c r="A7" s="4" t="s">
        <v>325</v>
      </c>
      <c r="C7" s="5" t="n">
        <v>360000</v>
      </c>
    </row>
    <row r="8" spans="1:4">
      <c r="A8" s="4" t="s">
        <v>326</v>
      </c>
    </row>
    <row r="9" spans="1:4">
      <c r="A9" s="4" t="s">
        <v>327</v>
      </c>
      <c r="C9" s="6" t="n">
        <v>190000</v>
      </c>
      <c r="D9" s="6" t="n">
        <v>180000</v>
      </c>
    </row>
    <row r="10" spans="1:4">
      <c r="A10" s="4" t="s">
        <v>328</v>
      </c>
    </row>
    <row r="11" spans="1:4">
      <c r="A11" s="4" t="s">
        <v>322</v>
      </c>
      <c r="C11" s="5" t="n">
        <v>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338</v>
      </c>
      <c r="B1" s="2" t="s">
        <v>1</v>
      </c>
    </row>
    <row r="2" spans="1:2">
      <c r="B2" s="2" t="s">
        <v>2</v>
      </c>
    </row>
    <row r="3" spans="1:2">
      <c r="A3" s="4" t="s">
        <v>332</v>
      </c>
      <c r="B3" s="4" t="s">
        <v>333</v>
      </c>
    </row>
    <row r="4" spans="1:2">
      <c r="A4" s="4" t="s">
        <v>339</v>
      </c>
    </row>
    <row r="5" spans="1:2">
      <c r="A5" s="4" t="s">
        <v>330</v>
      </c>
      <c r="B5" s="4" t="s">
        <v>340</v>
      </c>
    </row>
    <row r="6" spans="1:2">
      <c r="A6" s="4" t="s">
        <v>334</v>
      </c>
      <c r="B6" s="4" t="s">
        <v>341</v>
      </c>
    </row>
    <row r="7" spans="1:2">
      <c r="A7" s="4" t="s">
        <v>336</v>
      </c>
      <c r="B7" s="4" t="s">
        <v>254</v>
      </c>
    </row>
    <row r="8" spans="1:2">
      <c r="A8" s="4" t="s">
        <v>342</v>
      </c>
    </row>
    <row r="9" spans="1:2">
      <c r="A9" s="4" t="s">
        <v>330</v>
      </c>
      <c r="B9" s="4" t="s">
        <v>343</v>
      </c>
    </row>
    <row r="10" spans="1:2">
      <c r="A10" s="4" t="s">
        <v>334</v>
      </c>
      <c r="B10" s="4" t="s">
        <v>344</v>
      </c>
    </row>
    <row r="11" spans="1:2">
      <c r="A11" s="4" t="s">
        <v>336</v>
      </c>
      <c r="B11"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345</v>
      </c>
      <c r="B1" s="2" t="s">
        <v>1</v>
      </c>
    </row>
    <row r="2" spans="1:2">
      <c r="B2" s="2" t="s">
        <v>2</v>
      </c>
    </row>
    <row r="3" spans="1:2">
      <c r="A3" s="4" t="s">
        <v>332</v>
      </c>
      <c r="B3" s="4" t="s">
        <v>333</v>
      </c>
    </row>
    <row r="4" spans="1:2">
      <c r="A4" s="4" t="s">
        <v>339</v>
      </c>
    </row>
    <row r="5" spans="1:2">
      <c r="A5" s="4" t="s">
        <v>330</v>
      </c>
      <c r="B5" s="4" t="s">
        <v>314</v>
      </c>
    </row>
    <row r="6" spans="1:2">
      <c r="A6" s="4" t="s">
        <v>334</v>
      </c>
      <c r="B6" s="4" t="s">
        <v>335</v>
      </c>
    </row>
    <row r="7" spans="1:2">
      <c r="A7" s="4" t="s">
        <v>336</v>
      </c>
      <c r="B7" s="4" t="s">
        <v>254</v>
      </c>
    </row>
    <row r="8" spans="1:2">
      <c r="A8" s="4" t="s">
        <v>342</v>
      </c>
    </row>
    <row r="9" spans="1:2">
      <c r="A9" s="4" t="s">
        <v>330</v>
      </c>
      <c r="B9" s="4" t="s">
        <v>346</v>
      </c>
    </row>
    <row r="10" spans="1:2">
      <c r="A10" s="4" t="s">
        <v>334</v>
      </c>
      <c r="B10" s="4" t="s">
        <v>344</v>
      </c>
    </row>
    <row r="11" spans="1:2">
      <c r="A11" s="4" t="s">
        <v>336</v>
      </c>
      <c r="B11"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5" t="n">
        <v>1647670</v>
      </c>
      <c r="C4" s="5" t="n">
        <v>2322334</v>
      </c>
    </row>
    <row r="5" spans="1:3">
      <c r="A5" s="4" t="s">
        <v>350</v>
      </c>
      <c r="B5" s="5" t="n">
        <v>2481917</v>
      </c>
      <c r="C5" s="5" t="n">
        <v>712670</v>
      </c>
    </row>
    <row r="6" spans="1:3">
      <c r="A6" s="4" t="s">
        <v>351</v>
      </c>
      <c r="B6" s="5" t="n">
        <v>-620385</v>
      </c>
      <c r="C6" s="5" t="n">
        <v>-1037500</v>
      </c>
    </row>
    <row r="7" spans="1:3">
      <c r="A7" s="4" t="s">
        <v>352</v>
      </c>
      <c r="B7" s="5" t="n">
        <v>-470054</v>
      </c>
      <c r="C7" s="5" t="n">
        <v>-247500</v>
      </c>
    </row>
    <row r="8" spans="1:3">
      <c r="A8" s="4" t="s">
        <v>353</v>
      </c>
      <c r="B8" s="5" t="n">
        <v>-523900</v>
      </c>
      <c r="C8" s="5" t="n">
        <v>-102334</v>
      </c>
    </row>
    <row r="9" spans="1:3">
      <c r="A9" s="4" t="s">
        <v>354</v>
      </c>
      <c r="B9" s="5" t="n">
        <v>2515248</v>
      </c>
      <c r="C9" s="5" t="n">
        <v>1647670</v>
      </c>
    </row>
    <row r="10" spans="1:3">
      <c r="A10" s="4" t="s">
        <v>355</v>
      </c>
      <c r="B10" s="5" t="n">
        <v>981916</v>
      </c>
    </row>
    <row r="11" spans="1:3">
      <c r="A11" s="4" t="s">
        <v>356</v>
      </c>
      <c r="B11" s="5" t="n">
        <v>1533332</v>
      </c>
    </row>
    <row r="12" spans="1:3">
      <c r="A12" s="3" t="s">
        <v>357</v>
      </c>
    </row>
    <row r="13" spans="1:3">
      <c r="A13" s="4" t="s">
        <v>349</v>
      </c>
      <c r="B13" s="8" t="n">
        <v>2.91</v>
      </c>
      <c r="C13" s="8" t="n">
        <v>1.03</v>
      </c>
    </row>
    <row r="14" spans="1:3">
      <c r="A14" s="4" t="s">
        <v>350</v>
      </c>
      <c r="B14" s="9" t="n">
        <v>9.43</v>
      </c>
      <c r="C14" s="9" t="n">
        <v>5.68</v>
      </c>
    </row>
    <row r="15" spans="1:3">
      <c r="A15" s="4" t="s">
        <v>351</v>
      </c>
      <c r="B15" s="9" t="n">
        <v>4.97</v>
      </c>
      <c r="C15" s="9" t="n">
        <v>0.8</v>
      </c>
    </row>
    <row r="16" spans="1:3">
      <c r="A16" s="4" t="s">
        <v>352</v>
      </c>
      <c r="B16" s="9" t="n">
        <v>3.69</v>
      </c>
      <c r="C16" s="9" t="n">
        <v>0.8</v>
      </c>
    </row>
    <row r="17" spans="1:3">
      <c r="A17" s="4" t="s">
        <v>353</v>
      </c>
      <c r="B17" s="9" t="n">
        <v>5.21</v>
      </c>
      <c r="C17" s="5" t="n">
        <v>6</v>
      </c>
    </row>
    <row r="18" spans="1:3">
      <c r="A18" s="4" t="s">
        <v>354</v>
      </c>
      <c r="B18" s="9" t="n">
        <v>8.210000000000001</v>
      </c>
      <c r="C18" s="8" t="n">
        <v>2.91</v>
      </c>
    </row>
    <row r="19" spans="1:3">
      <c r="A19" s="4" t="s">
        <v>355</v>
      </c>
      <c r="B19" s="9" t="n">
        <v>7.13</v>
      </c>
    </row>
    <row r="20" spans="1:3">
      <c r="A20" s="4" t="s">
        <v>356</v>
      </c>
      <c r="B20" s="8" t="n">
        <v>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358</v>
      </c>
      <c r="B1" s="2" t="s">
        <v>1</v>
      </c>
    </row>
    <row r="2" spans="1:4">
      <c r="B2" s="2" t="s">
        <v>2</v>
      </c>
      <c r="C2" s="2" t="s">
        <v>30</v>
      </c>
      <c r="D2" s="2" t="s">
        <v>260</v>
      </c>
    </row>
    <row r="3" spans="1:4">
      <c r="A3" s="4" t="s">
        <v>271</v>
      </c>
      <c r="B3" s="5" t="n">
        <v>2515248</v>
      </c>
      <c r="C3" s="5" t="n">
        <v>1647670</v>
      </c>
      <c r="D3" s="5" t="n">
        <v>2322334</v>
      </c>
    </row>
    <row r="4" spans="1:4">
      <c r="A4" s="4" t="s">
        <v>359</v>
      </c>
      <c r="B4" s="8" t="n">
        <v>8.210000000000001</v>
      </c>
      <c r="C4" s="8" t="n">
        <v>2.91</v>
      </c>
      <c r="D4" s="8" t="n">
        <v>1.03</v>
      </c>
    </row>
    <row r="5" spans="1:4">
      <c r="A5" s="4" t="s">
        <v>360</v>
      </c>
      <c r="B5" s="5" t="n">
        <v>981916</v>
      </c>
    </row>
    <row r="6" spans="1:4">
      <c r="A6" s="4" t="s">
        <v>361</v>
      </c>
    </row>
    <row r="7" spans="1:4">
      <c r="A7" s="4" t="s">
        <v>271</v>
      </c>
      <c r="B7" s="5" t="n">
        <v>2515248</v>
      </c>
    </row>
    <row r="8" spans="1:4">
      <c r="A8" s="4" t="s">
        <v>360</v>
      </c>
      <c r="B8" s="5" t="n">
        <v>981916</v>
      </c>
    </row>
    <row r="9" spans="1:4">
      <c r="A9" s="4" t="s">
        <v>362</v>
      </c>
    </row>
    <row r="10" spans="1:4">
      <c r="A10" s="4" t="s">
        <v>271</v>
      </c>
      <c r="B10" s="5" t="n">
        <v>602081</v>
      </c>
    </row>
    <row r="11" spans="1:4">
      <c r="A11" s="4" t="s">
        <v>363</v>
      </c>
      <c r="B11" s="4" t="s">
        <v>364</v>
      </c>
    </row>
    <row r="12" spans="1:4">
      <c r="A12" s="4" t="s">
        <v>359</v>
      </c>
      <c r="B12" s="8" t="n">
        <v>0.8</v>
      </c>
    </row>
    <row r="13" spans="1:4">
      <c r="A13" s="4" t="s">
        <v>360</v>
      </c>
      <c r="B13" s="5" t="n">
        <v>389581</v>
      </c>
    </row>
    <row r="14" spans="1:4">
      <c r="A14" s="4" t="s">
        <v>365</v>
      </c>
      <c r="B14" s="4" t="s">
        <v>364</v>
      </c>
    </row>
    <row r="15" spans="1:4">
      <c r="A15" s="4" t="s">
        <v>366</v>
      </c>
    </row>
    <row r="16" spans="1:4">
      <c r="A16" s="4" t="s">
        <v>271</v>
      </c>
      <c r="B16" s="5" t="n">
        <v>12500</v>
      </c>
    </row>
    <row r="17" spans="1:4">
      <c r="A17" s="4" t="s">
        <v>363</v>
      </c>
      <c r="B17" s="4" t="s">
        <v>367</v>
      </c>
    </row>
    <row r="18" spans="1:4">
      <c r="A18" s="4" t="s">
        <v>359</v>
      </c>
      <c r="B18" s="6" t="n">
        <v>3</v>
      </c>
    </row>
    <row r="19" spans="1:4">
      <c r="A19" s="4" t="s">
        <v>360</v>
      </c>
      <c r="B19" s="5" t="n">
        <v>12500</v>
      </c>
    </row>
    <row r="20" spans="1:4">
      <c r="A20" s="4" t="s">
        <v>365</v>
      </c>
      <c r="B20" s="4" t="s">
        <v>367</v>
      </c>
    </row>
    <row r="21" spans="1:4">
      <c r="A21" s="4" t="s">
        <v>368</v>
      </c>
    </row>
    <row r="22" spans="1:4">
      <c r="A22" s="4" t="s">
        <v>271</v>
      </c>
      <c r="B22" s="5" t="n">
        <v>530000</v>
      </c>
    </row>
    <row r="23" spans="1:4">
      <c r="A23" s="4" t="s">
        <v>363</v>
      </c>
      <c r="B23" s="4" t="s">
        <v>369</v>
      </c>
    </row>
    <row r="24" spans="1:4">
      <c r="A24" s="4" t="s">
        <v>359</v>
      </c>
      <c r="B24" s="8" t="n">
        <v>5.25</v>
      </c>
    </row>
    <row r="25" spans="1:4">
      <c r="A25" s="4" t="s">
        <v>360</v>
      </c>
      <c r="B25" s="5" t="n">
        <v>72500</v>
      </c>
    </row>
    <row r="26" spans="1:4">
      <c r="A26" s="4" t="s">
        <v>365</v>
      </c>
      <c r="B26" s="4" t="s">
        <v>369</v>
      </c>
    </row>
    <row r="27" spans="1:4">
      <c r="A27" s="4" t="s">
        <v>370</v>
      </c>
    </row>
    <row r="28" spans="1:4">
      <c r="A28" s="4" t="s">
        <v>271</v>
      </c>
      <c r="B28" s="5" t="n">
        <v>840667</v>
      </c>
    </row>
    <row r="29" spans="1:4">
      <c r="A29" s="4" t="s">
        <v>363</v>
      </c>
      <c r="B29" s="4" t="s">
        <v>371</v>
      </c>
    </row>
    <row r="30" spans="1:4">
      <c r="A30" s="4" t="s">
        <v>359</v>
      </c>
      <c r="B30" s="6" t="n">
        <v>12</v>
      </c>
    </row>
    <row r="31" spans="1:4">
      <c r="A31" s="4" t="s">
        <v>360</v>
      </c>
      <c r="B31" s="5" t="n">
        <v>382335</v>
      </c>
    </row>
    <row r="32" spans="1:4">
      <c r="A32" s="4" t="s">
        <v>365</v>
      </c>
      <c r="B32" s="4" t="s">
        <v>372</v>
      </c>
    </row>
    <row r="33" spans="1:4">
      <c r="A33" s="4" t="s">
        <v>373</v>
      </c>
    </row>
    <row r="34" spans="1:4">
      <c r="A34" s="4" t="s">
        <v>271</v>
      </c>
      <c r="B34" s="5" t="n">
        <v>250000</v>
      </c>
    </row>
    <row r="35" spans="1:4">
      <c r="A35" s="4" t="s">
        <v>363</v>
      </c>
      <c r="B35" s="4" t="s">
        <v>374</v>
      </c>
    </row>
    <row r="36" spans="1:4">
      <c r="A36" s="4" t="s">
        <v>359</v>
      </c>
      <c r="B36" s="8" t="n">
        <v>13.49</v>
      </c>
    </row>
    <row r="37" spans="1:4">
      <c r="A37" s="4" t="s">
        <v>360</v>
      </c>
      <c r="B37" s="5" t="n">
        <v>125000</v>
      </c>
    </row>
    <row r="38" spans="1:4">
      <c r="A38" s="4" t="s">
        <v>365</v>
      </c>
      <c r="B38" s="4" t="s">
        <v>374</v>
      </c>
    </row>
    <row r="39" spans="1:4">
      <c r="A39" s="4" t="s">
        <v>375</v>
      </c>
    </row>
    <row r="40" spans="1:4">
      <c r="A40" s="4" t="s">
        <v>271</v>
      </c>
      <c r="B40" s="5" t="n">
        <v>280000</v>
      </c>
    </row>
    <row r="41" spans="1:4">
      <c r="A41" s="4" t="s">
        <v>363</v>
      </c>
      <c r="B41" s="4" t="s">
        <v>376</v>
      </c>
    </row>
    <row r="42" spans="1:4">
      <c r="A42" s="4" t="s">
        <v>359</v>
      </c>
      <c r="B42" s="8" t="n">
        <v>13.89</v>
      </c>
    </row>
    <row r="43" spans="1:4">
      <c r="A43" s="4" t="s">
        <v>360</v>
      </c>
      <c r="B43" s="4" t="s">
        <v>35</v>
      </c>
    </row>
    <row r="44" spans="1:4">
      <c r="A44" s="4" t="s">
        <v>365</v>
      </c>
      <c r="B4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30</v>
      </c>
    </row>
    <row r="3" spans="1:3">
      <c r="A3" s="3" t="s">
        <v>68</v>
      </c>
    </row>
    <row r="4" spans="1:3">
      <c r="A4" s="4" t="s">
        <v>69</v>
      </c>
      <c r="B4" s="4" t="s">
        <v>35</v>
      </c>
      <c r="C4" s="4" t="s">
        <v>35</v>
      </c>
    </row>
    <row r="5" spans="1:3">
      <c r="A5" s="3" t="s">
        <v>70</v>
      </c>
    </row>
    <row r="6" spans="1:3">
      <c r="A6" s="4" t="s">
        <v>71</v>
      </c>
      <c r="B6" s="5" t="n">
        <v>6694778</v>
      </c>
      <c r="C6" s="5" t="n">
        <v>1454440</v>
      </c>
    </row>
    <row r="7" spans="1:3">
      <c r="A7" s="4" t="s">
        <v>72</v>
      </c>
      <c r="B7" s="5" t="n">
        <v>6865748</v>
      </c>
      <c r="C7" s="5" t="n">
        <v>2280281</v>
      </c>
    </row>
    <row r="8" spans="1:3">
      <c r="A8" s="4" t="s">
        <v>73</v>
      </c>
      <c r="B8" s="5" t="n">
        <v>367176</v>
      </c>
      <c r="C8" s="5" t="n">
        <v>397445</v>
      </c>
    </row>
    <row r="9" spans="1:3">
      <c r="A9" s="4" t="s">
        <v>74</v>
      </c>
      <c r="B9" s="5" t="n">
        <v>109676</v>
      </c>
      <c r="C9" s="5" t="n">
        <v>-18165</v>
      </c>
    </row>
    <row r="10" spans="1:3">
      <c r="A10" s="4" t="s">
        <v>75</v>
      </c>
      <c r="B10" s="5" t="n">
        <v>14037378</v>
      </c>
      <c r="C10" s="5" t="n">
        <v>4114001</v>
      </c>
    </row>
    <row r="11" spans="1:3">
      <c r="A11" s="4" t="s">
        <v>76</v>
      </c>
      <c r="B11" s="5" t="n">
        <v>-14037378</v>
      </c>
      <c r="C11" s="5" t="n">
        <v>-4114001</v>
      </c>
    </row>
    <row r="12" spans="1:3">
      <c r="A12" s="3" t="s">
        <v>77</v>
      </c>
    </row>
    <row r="13" spans="1:3">
      <c r="A13" s="4" t="s">
        <v>78</v>
      </c>
      <c r="B13" s="5" t="n">
        <v>-17889</v>
      </c>
      <c r="C13" s="5" t="n">
        <v>-157142</v>
      </c>
    </row>
    <row r="14" spans="1:3">
      <c r="A14" s="4" t="s">
        <v>79</v>
      </c>
      <c r="B14" s="6" t="n">
        <v>-14055267</v>
      </c>
      <c r="C14" s="6" t="n">
        <v>-4271143</v>
      </c>
    </row>
    <row r="15" spans="1:3">
      <c r="A15" s="4" t="s">
        <v>80</v>
      </c>
      <c r="B15" s="8" t="n">
        <v>-0.43</v>
      </c>
      <c r="C15" s="8" t="n">
        <v>-0.13</v>
      </c>
    </row>
    <row r="16" spans="1:3">
      <c r="A16" s="4" t="s">
        <v>81</v>
      </c>
      <c r="B16" s="5" t="n">
        <v>32642741</v>
      </c>
      <c r="C16" s="5" t="n">
        <v>31102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6"/>
    <col customWidth="1" max="7" min="7" width="14"/>
    <col customWidth="1" max="8" min="8" width="14"/>
    <col customWidth="1" max="9" min="9" width="14"/>
    <col customWidth="1" max="10" min="10" width="80"/>
    <col customWidth="1" max="11" min="11" width="80"/>
    <col customWidth="1" max="12" min="12" width="14"/>
  </cols>
  <sheetData>
    <row r="1" spans="1:12">
      <c r="A1" s="1" t="s">
        <v>377</v>
      </c>
      <c r="B1" s="2" t="s">
        <v>378</v>
      </c>
      <c r="C1" s="2" t="s">
        <v>379</v>
      </c>
      <c r="D1" s="2" t="s">
        <v>380</v>
      </c>
      <c r="E1" s="2" t="s">
        <v>381</v>
      </c>
      <c r="F1" s="2" t="s">
        <v>382</v>
      </c>
      <c r="G1" s="2" t="s">
        <v>383</v>
      </c>
      <c r="H1" s="2" t="s">
        <v>384</v>
      </c>
      <c r="I1" s="2" t="s">
        <v>385</v>
      </c>
      <c r="J1" s="2" t="s">
        <v>386</v>
      </c>
      <c r="K1" s="2" t="s">
        <v>2</v>
      </c>
      <c r="L1" s="2" t="s">
        <v>30</v>
      </c>
    </row>
    <row r="2" spans="1:12">
      <c r="A2" s="4" t="s">
        <v>387</v>
      </c>
      <c r="K2" s="6" t="n">
        <v>1642016</v>
      </c>
      <c r="L2" s="6" t="n">
        <v>3826016</v>
      </c>
    </row>
    <row r="3" spans="1:12">
      <c r="A3" s="4" t="s">
        <v>388</v>
      </c>
      <c r="L3" s="5" t="n">
        <v>637670</v>
      </c>
    </row>
    <row r="4" spans="1:12">
      <c r="A4" s="4" t="s">
        <v>389</v>
      </c>
      <c r="K4" s="8" t="n">
        <v>0.8</v>
      </c>
      <c r="L4" s="6" t="n">
        <v>3</v>
      </c>
    </row>
    <row r="5" spans="1:12">
      <c r="A5" s="4" t="s">
        <v>390</v>
      </c>
      <c r="K5" s="5" t="n">
        <v>355020</v>
      </c>
    </row>
    <row r="6" spans="1:12">
      <c r="A6" s="4" t="s">
        <v>391</v>
      </c>
      <c r="K6" s="8" t="n">
        <v>0.55</v>
      </c>
    </row>
    <row r="7" spans="1:12">
      <c r="A7" s="4" t="s">
        <v>392</v>
      </c>
      <c r="K7" s="4" t="s">
        <v>393</v>
      </c>
    </row>
    <row r="8" spans="1:12">
      <c r="A8" s="4" t="s">
        <v>394</v>
      </c>
      <c r="K8" s="6" t="n">
        <v>63677</v>
      </c>
    </row>
    <row r="9" spans="1:12">
      <c r="A9" s="4" t="s">
        <v>395</v>
      </c>
      <c r="K9" s="5" t="n">
        <v>637670</v>
      </c>
    </row>
    <row r="10" spans="1:12">
      <c r="A10" s="4" t="s">
        <v>396</v>
      </c>
      <c r="K10" s="6" t="n">
        <v>14753072</v>
      </c>
      <c r="L10" s="6" t="n">
        <v>394523</v>
      </c>
    </row>
    <row r="11" spans="1:12">
      <c r="A11" s="4" t="s">
        <v>96</v>
      </c>
      <c r="K11" s="5" t="n">
        <v>6281319</v>
      </c>
      <c r="L11" s="5" t="n">
        <v>135673</v>
      </c>
    </row>
    <row r="12" spans="1:12">
      <c r="A12" s="4" t="s">
        <v>397</v>
      </c>
      <c r="K12" s="6" t="n">
        <v>10949472</v>
      </c>
      <c r="L12" s="6" t="n">
        <v>5921500</v>
      </c>
    </row>
    <row r="13" spans="1:12">
      <c r="A13" s="4" t="s">
        <v>398</v>
      </c>
      <c r="K13" s="8" t="n">
        <v>12.26</v>
      </c>
      <c r="L13" s="8" t="n">
        <v>5.5</v>
      </c>
    </row>
    <row r="14" spans="1:12">
      <c r="A14" s="4" t="s">
        <v>399</v>
      </c>
    </row>
    <row r="15" spans="1:12">
      <c r="A15" s="4" t="s">
        <v>400</v>
      </c>
      <c r="L15" s="5" t="n">
        <v>687667</v>
      </c>
    </row>
    <row r="16" spans="1:12">
      <c r="A16" s="4" t="s">
        <v>401</v>
      </c>
      <c r="K16" s="5" t="n">
        <v>171917</v>
      </c>
    </row>
    <row r="17" spans="1:12">
      <c r="A17" s="4" t="s">
        <v>389</v>
      </c>
      <c r="K17" s="6" t="n">
        <v>12</v>
      </c>
    </row>
    <row r="18" spans="1:12">
      <c r="A18" s="4" t="s">
        <v>402</v>
      </c>
    </row>
    <row r="19" spans="1:12">
      <c r="A19" s="4" t="s">
        <v>387</v>
      </c>
      <c r="B19" s="6" t="n">
        <v>7412000</v>
      </c>
      <c r="G19" s="6" t="n">
        <v>840000</v>
      </c>
      <c r="H19" s="6" t="n">
        <v>375000</v>
      </c>
    </row>
    <row r="20" spans="1:12">
      <c r="A20" s="4" t="s">
        <v>401</v>
      </c>
      <c r="B20" s="5" t="n">
        <v>154416</v>
      </c>
      <c r="F20" s="5" t="n">
        <v>140666</v>
      </c>
      <c r="G20" s="5" t="n">
        <v>17500</v>
      </c>
    </row>
    <row r="21" spans="1:12">
      <c r="A21" s="4" t="s">
        <v>389</v>
      </c>
      <c r="F21" s="6" t="n">
        <v>12</v>
      </c>
    </row>
    <row r="22" spans="1:12">
      <c r="A22" s="4" t="s">
        <v>403</v>
      </c>
      <c r="C22" s="4" t="s">
        <v>404</v>
      </c>
    </row>
    <row r="23" spans="1:12">
      <c r="A23" s="4" t="s">
        <v>405</v>
      </c>
      <c r="H23" s="5" t="n">
        <v>31250</v>
      </c>
    </row>
    <row r="24" spans="1:12">
      <c r="A24" s="4" t="s">
        <v>406</v>
      </c>
      <c r="B24" s="5" t="n">
        <v>617667</v>
      </c>
      <c r="G24" s="5" t="n">
        <v>70000</v>
      </c>
    </row>
    <row r="25" spans="1:12">
      <c r="A25" s="4" t="s">
        <v>407</v>
      </c>
      <c r="F25" s="4" t="s">
        <v>408</v>
      </c>
    </row>
    <row r="26" spans="1:12">
      <c r="A26" s="4" t="s">
        <v>409</v>
      </c>
    </row>
    <row r="27" spans="1:12">
      <c r="A27" s="4" t="s">
        <v>400</v>
      </c>
      <c r="K27" s="5" t="n">
        <v>1275340</v>
      </c>
    </row>
    <row r="28" spans="1:12">
      <c r="A28" s="4" t="s">
        <v>389</v>
      </c>
      <c r="K28" s="6" t="n">
        <v>6</v>
      </c>
    </row>
    <row r="29" spans="1:12">
      <c r="A29" s="4" t="s">
        <v>410</v>
      </c>
    </row>
    <row r="30" spans="1:12">
      <c r="A30" s="4" t="s">
        <v>411</v>
      </c>
      <c r="J30" s="4" t="s">
        <v>412</v>
      </c>
    </row>
    <row r="31" spans="1:12">
      <c r="A31" s="4" t="s">
        <v>339</v>
      </c>
    </row>
    <row r="32" spans="1:12">
      <c r="A32" s="4" t="s">
        <v>389</v>
      </c>
      <c r="K32" s="9" t="n">
        <v>0.8</v>
      </c>
    </row>
    <row r="33" spans="1:12">
      <c r="A33" s="4" t="s">
        <v>342</v>
      </c>
    </row>
    <row r="34" spans="1:12">
      <c r="A34" s="4" t="s">
        <v>389</v>
      </c>
      <c r="K34" s="6" t="n">
        <v>12</v>
      </c>
    </row>
    <row r="35" spans="1:12">
      <c r="A35" s="4" t="s">
        <v>413</v>
      </c>
    </row>
    <row r="36" spans="1:12">
      <c r="A36" s="4" t="s">
        <v>401</v>
      </c>
      <c r="K36" s="5" t="n">
        <v>950000</v>
      </c>
    </row>
    <row r="37" spans="1:12">
      <c r="A37" s="4" t="s">
        <v>406</v>
      </c>
      <c r="K37" s="5" t="n">
        <v>950000</v>
      </c>
    </row>
    <row r="38" spans="1:12">
      <c r="A38" s="4" t="s">
        <v>414</v>
      </c>
      <c r="K38" s="4" t="s">
        <v>415</v>
      </c>
    </row>
    <row r="39" spans="1:12">
      <c r="A39" s="4" t="s">
        <v>416</v>
      </c>
      <c r="K39" s="4" t="s">
        <v>417</v>
      </c>
    </row>
    <row r="40" spans="1:12">
      <c r="A40" s="4" t="s">
        <v>392</v>
      </c>
      <c r="K40" s="4" t="s">
        <v>418</v>
      </c>
    </row>
    <row r="41" spans="1:12">
      <c r="A41" s="4" t="s">
        <v>419</v>
      </c>
      <c r="K41" s="6" t="n">
        <v>10412575</v>
      </c>
    </row>
    <row r="42" spans="1:12">
      <c r="A42" s="4" t="s">
        <v>420</v>
      </c>
    </row>
    <row r="43" spans="1:12">
      <c r="A43" s="4" t="s">
        <v>389</v>
      </c>
      <c r="K43" s="6" t="n">
        <v>12</v>
      </c>
    </row>
    <row r="44" spans="1:12">
      <c r="A44" s="4" t="s">
        <v>421</v>
      </c>
    </row>
    <row r="45" spans="1:12">
      <c r="A45" s="4" t="s">
        <v>389</v>
      </c>
      <c r="K45" s="8" t="n">
        <v>13.49</v>
      </c>
    </row>
    <row r="46" spans="1:12">
      <c r="A46" s="4" t="s">
        <v>422</v>
      </c>
    </row>
    <row r="47" spans="1:12">
      <c r="A47" s="4" t="s">
        <v>401</v>
      </c>
      <c r="K47" s="5" t="n">
        <v>380000</v>
      </c>
    </row>
    <row r="48" spans="1:12">
      <c r="A48" s="4" t="s">
        <v>389</v>
      </c>
      <c r="K48" s="8" t="n">
        <v>5.25</v>
      </c>
    </row>
    <row r="49" spans="1:12">
      <c r="A49" s="4" t="s">
        <v>406</v>
      </c>
      <c r="K49" s="5" t="n">
        <v>530000</v>
      </c>
    </row>
    <row r="50" spans="1:12">
      <c r="A50" s="4" t="s">
        <v>414</v>
      </c>
      <c r="K50" s="4" t="s">
        <v>415</v>
      </c>
    </row>
    <row r="51" spans="1:12">
      <c r="A51" s="4" t="s">
        <v>416</v>
      </c>
      <c r="K51" s="4" t="s">
        <v>423</v>
      </c>
    </row>
    <row r="52" spans="1:12">
      <c r="A52" s="4" t="s">
        <v>392</v>
      </c>
      <c r="K52" s="4" t="s">
        <v>424</v>
      </c>
    </row>
    <row r="53" spans="1:12">
      <c r="A53" s="4" t="s">
        <v>419</v>
      </c>
      <c r="K53" s="6" t="n">
        <v>479885</v>
      </c>
    </row>
    <row r="54" spans="1:12">
      <c r="A54" s="4" t="s">
        <v>425</v>
      </c>
    </row>
    <row r="55" spans="1:12">
      <c r="A55" s="4" t="s">
        <v>401</v>
      </c>
      <c r="D55" s="5" t="n">
        <v>200000</v>
      </c>
    </row>
    <row r="56" spans="1:12">
      <c r="A56" s="4" t="s">
        <v>389</v>
      </c>
      <c r="D56" s="8" t="n">
        <v>13.89</v>
      </c>
      <c r="I56" s="8" t="n">
        <v>5.25</v>
      </c>
    </row>
    <row r="57" spans="1:12">
      <c r="A57" s="4" t="s">
        <v>414</v>
      </c>
      <c r="D57" s="4" t="s">
        <v>415</v>
      </c>
    </row>
    <row r="58" spans="1:12">
      <c r="A58" s="4" t="s">
        <v>416</v>
      </c>
      <c r="D58" s="4" t="s">
        <v>426</v>
      </c>
    </row>
    <row r="59" spans="1:12">
      <c r="A59" s="4" t="s">
        <v>427</v>
      </c>
      <c r="I59" s="5" t="n">
        <v>100000</v>
      </c>
    </row>
    <row r="60" spans="1:12">
      <c r="A60" s="4" t="s">
        <v>428</v>
      </c>
      <c r="I60" s="5" t="n">
        <v>450000</v>
      </c>
    </row>
    <row r="61" spans="1:12">
      <c r="A61" s="4" t="s">
        <v>429</v>
      </c>
      <c r="I61" s="6" t="n">
        <v>505986</v>
      </c>
    </row>
    <row r="62" spans="1:12">
      <c r="A62" s="4" t="s">
        <v>430</v>
      </c>
      <c r="D62" s="6" t="n">
        <v>771536</v>
      </c>
      <c r="I62" s="6" t="n">
        <v>2524995</v>
      </c>
    </row>
    <row r="63" spans="1:12">
      <c r="A63" s="4" t="s">
        <v>431</v>
      </c>
      <c r="D63" s="5" t="n">
        <v>80000</v>
      </c>
    </row>
    <row r="64" spans="1:12">
      <c r="A64" s="4" t="s">
        <v>419</v>
      </c>
      <c r="D64" s="6" t="n">
        <v>1928840</v>
      </c>
    </row>
    <row r="65" spans="1:12">
      <c r="A65" s="4" t="s">
        <v>432</v>
      </c>
    </row>
    <row r="66" spans="1:12">
      <c r="A66" s="4" t="s">
        <v>400</v>
      </c>
      <c r="K66" s="5" t="n">
        <v>705795</v>
      </c>
    </row>
    <row r="67" spans="1:12">
      <c r="A67" s="4" t="s">
        <v>433</v>
      </c>
      <c r="K67" s="6" t="n">
        <v>12</v>
      </c>
    </row>
    <row r="68" spans="1:12">
      <c r="A68" s="4" t="s">
        <v>387</v>
      </c>
      <c r="K68" s="6" t="n">
        <v>8469536</v>
      </c>
    </row>
    <row r="69" spans="1:12">
      <c r="A69" s="4" t="s">
        <v>434</v>
      </c>
    </row>
    <row r="70" spans="1:12">
      <c r="A70" s="4" t="s">
        <v>387</v>
      </c>
      <c r="K70" s="6" t="n">
        <v>1642016</v>
      </c>
    </row>
    <row r="71" spans="1:12">
      <c r="A71" s="4" t="s">
        <v>401</v>
      </c>
      <c r="K71" s="5" t="n">
        <v>171917</v>
      </c>
    </row>
    <row r="72" spans="1:12">
      <c r="A72" s="4" t="s">
        <v>435</v>
      </c>
      <c r="K72" s="5" t="n">
        <v>122919</v>
      </c>
    </row>
    <row r="73" spans="1:12">
      <c r="A73" s="4" t="s">
        <v>405</v>
      </c>
      <c r="K73" s="5" t="n">
        <v>115034</v>
      </c>
    </row>
    <row r="74" spans="1:12">
      <c r="A74" s="4" t="s">
        <v>102</v>
      </c>
      <c r="K74" s="5" t="n">
        <v>75000</v>
      </c>
    </row>
    <row r="75" spans="1:12">
      <c r="A75" s="4" t="s">
        <v>436</v>
      </c>
      <c r="K75" s="6" t="n">
        <v>3</v>
      </c>
    </row>
    <row r="76" spans="1:12">
      <c r="A76" s="4" t="s">
        <v>430</v>
      </c>
      <c r="K76" s="6" t="n">
        <v>1398288</v>
      </c>
    </row>
    <row r="77" spans="1:12">
      <c r="A77" s="4" t="s">
        <v>437</v>
      </c>
    </row>
    <row r="78" spans="1:12">
      <c r="A78" s="4" t="s">
        <v>431</v>
      </c>
      <c r="L78" s="5" t="n">
        <v>50000</v>
      </c>
    </row>
    <row r="79" spans="1:12">
      <c r="A79" s="4" t="s">
        <v>419</v>
      </c>
      <c r="K79" s="5" t="n">
        <v>4786142</v>
      </c>
    </row>
    <row r="80" spans="1:12">
      <c r="A80" s="4" t="s">
        <v>438</v>
      </c>
    </row>
    <row r="81" spans="1:12">
      <c r="A81" s="4" t="s">
        <v>439</v>
      </c>
      <c r="E81" s="5" t="n">
        <v>3000000</v>
      </c>
    </row>
    <row r="82" spans="1:12">
      <c r="A82" s="4" t="s">
        <v>414</v>
      </c>
      <c r="E82" s="4" t="s">
        <v>415</v>
      </c>
    </row>
    <row r="83" spans="1:12">
      <c r="A83" s="4" t="s">
        <v>440</v>
      </c>
      <c r="E83" s="4" t="s">
        <v>441</v>
      </c>
    </row>
    <row r="84" spans="1:12">
      <c r="A84" s="4" t="s">
        <v>442</v>
      </c>
    </row>
    <row r="85" spans="1:12">
      <c r="A85" s="4" t="s">
        <v>443</v>
      </c>
      <c r="K85" s="5" t="n">
        <v>265994</v>
      </c>
    </row>
    <row r="86" spans="1:12">
      <c r="A86" s="4" t="s">
        <v>396</v>
      </c>
      <c r="K86" s="5" t="n">
        <v>177332</v>
      </c>
    </row>
    <row r="87" spans="1:12">
      <c r="A87" s="4" t="s">
        <v>444</v>
      </c>
    </row>
    <row r="88" spans="1:12">
      <c r="A88" s="4" t="s">
        <v>419</v>
      </c>
      <c r="K88" s="6" t="n">
        <v>443326</v>
      </c>
    </row>
    <row r="89" spans="1:12">
      <c r="A89" s="4" t="s">
        <v>445</v>
      </c>
      <c r="K89" s="6" t="n">
        <v>13</v>
      </c>
    </row>
    <row r="90" spans="1:12">
      <c r="A90" s="4" t="s">
        <v>446</v>
      </c>
      <c r="K90" s="5" t="n">
        <v>34102</v>
      </c>
    </row>
    <row r="91" spans="1:12">
      <c r="A91" s="4" t="s">
        <v>83</v>
      </c>
    </row>
    <row r="92" spans="1:12">
      <c r="A92" s="4" t="s">
        <v>400</v>
      </c>
      <c r="K92" s="5" t="n">
        <v>1123266</v>
      </c>
      <c r="L92" s="5" t="n">
        <v>1275340</v>
      </c>
    </row>
    <row r="93" spans="1:12">
      <c r="A93" s="4" t="s">
        <v>433</v>
      </c>
      <c r="K93" s="8" t="n">
        <v>5.25</v>
      </c>
    </row>
    <row r="94" spans="1:12">
      <c r="A94" s="4" t="s">
        <v>387</v>
      </c>
      <c r="K94" s="6" t="n">
        <v>5897188</v>
      </c>
      <c r="L94" s="6" t="n">
        <v>160000</v>
      </c>
    </row>
    <row r="95" spans="1:12">
      <c r="A95" s="4" t="s">
        <v>388</v>
      </c>
      <c r="K95" s="5" t="n">
        <v>355020</v>
      </c>
      <c r="L95" s="5" t="n">
        <v>200000</v>
      </c>
    </row>
    <row r="96" spans="1:12">
      <c r="A96" s="4" t="s">
        <v>389</v>
      </c>
      <c r="L96" s="8" t="n">
        <v>0.8</v>
      </c>
    </row>
    <row r="97" spans="1:12">
      <c r="A97" s="4" t="s">
        <v>447</v>
      </c>
      <c r="K97" s="6" t="n">
        <v>314243</v>
      </c>
    </row>
    <row r="98" spans="1:12">
      <c r="A98" s="4" t="s">
        <v>435</v>
      </c>
      <c r="K98" s="5" t="n">
        <v>122919</v>
      </c>
      <c r="L98" s="5" t="n">
        <v>47500</v>
      </c>
    </row>
    <row r="99" spans="1:12">
      <c r="A99" s="4" t="s">
        <v>405</v>
      </c>
      <c r="K99" s="5" t="n">
        <v>115034</v>
      </c>
      <c r="L99" s="5" t="n">
        <v>38000</v>
      </c>
    </row>
    <row r="100" spans="1:12">
      <c r="A100" s="4" t="s">
        <v>391</v>
      </c>
      <c r="L100" s="6" t="n">
        <v>3</v>
      </c>
    </row>
    <row r="101" spans="1:12">
      <c r="A101" s="4" t="s">
        <v>439</v>
      </c>
      <c r="L101" s="5" t="n">
        <v>1275340</v>
      </c>
    </row>
    <row r="102" spans="1:12">
      <c r="A102" s="4" t="s">
        <v>98</v>
      </c>
      <c r="L102" s="5" t="n">
        <v>-200000</v>
      </c>
    </row>
    <row r="103" spans="1:12">
      <c r="A103" s="4" t="s">
        <v>102</v>
      </c>
      <c r="L103" s="5" t="n">
        <v>23166</v>
      </c>
    </row>
    <row r="104" spans="1:12">
      <c r="A104" s="4" t="s">
        <v>448</v>
      </c>
      <c r="L104" s="6" t="n">
        <v>69498</v>
      </c>
    </row>
    <row r="105" spans="1:12">
      <c r="A105" s="4" t="s">
        <v>449</v>
      </c>
      <c r="L105" s="5" t="n">
        <v>204667</v>
      </c>
    </row>
    <row r="106" spans="1:12">
      <c r="A106" s="4" t="s">
        <v>450</v>
      </c>
    </row>
    <row r="107" spans="1:12">
      <c r="A107" s="4" t="s">
        <v>451</v>
      </c>
      <c r="K107" s="8" t="n">
        <v>0.8</v>
      </c>
    </row>
    <row r="108" spans="1:12">
      <c r="A108" s="4" t="s">
        <v>452</v>
      </c>
    </row>
    <row r="109" spans="1:12">
      <c r="A109" s="4" t="s">
        <v>451</v>
      </c>
      <c r="K109" s="6"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6" t="n">
        <v>-8509651</v>
      </c>
      <c r="C4" s="6" t="n">
        <v>-2155934</v>
      </c>
    </row>
    <row r="5" spans="1:3">
      <c r="A5" s="4" t="s">
        <v>456</v>
      </c>
      <c r="B5" s="5" t="n">
        <v>-5527727</v>
      </c>
      <c r="C5" s="5" t="n">
        <v>-1958067</v>
      </c>
    </row>
    <row r="6" spans="1:3">
      <c r="A6" s="4" t="s">
        <v>457</v>
      </c>
      <c r="B6" s="6" t="n">
        <v>-14037378</v>
      </c>
      <c r="C6" s="6" t="n">
        <v>-4114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6" t="n">
        <v>-4585497</v>
      </c>
      <c r="C4" s="6" t="n">
        <v>-1439900</v>
      </c>
    </row>
    <row r="5" spans="1:3">
      <c r="A5" s="4" t="s">
        <v>461</v>
      </c>
      <c r="B5" s="5" t="n">
        <v>320769</v>
      </c>
      <c r="C5" s="5" t="n">
        <v>40018</v>
      </c>
    </row>
    <row r="6" spans="1:3">
      <c r="A6" s="4" t="s">
        <v>462</v>
      </c>
      <c r="B6" s="5" t="n">
        <v>2169384</v>
      </c>
      <c r="C6" s="5" t="n">
        <v>-48326</v>
      </c>
    </row>
    <row r="7" spans="1:3">
      <c r="A7" s="4" t="s">
        <v>463</v>
      </c>
      <c r="B7" s="5" t="n">
        <v>-146757</v>
      </c>
      <c r="C7" s="4" t="s">
        <v>35</v>
      </c>
    </row>
    <row r="8" spans="1:3">
      <c r="A8" s="4" t="s">
        <v>464</v>
      </c>
      <c r="B8" s="5" t="n">
        <v>876812</v>
      </c>
      <c r="C8" s="4" t="s">
        <v>35</v>
      </c>
    </row>
    <row r="9" spans="1:3">
      <c r="A9" s="4" t="s">
        <v>465</v>
      </c>
      <c r="B9" s="5" t="n">
        <v>1365289</v>
      </c>
      <c r="C9" s="5" t="n">
        <v>1448208</v>
      </c>
    </row>
    <row r="10" spans="1:3">
      <c r="A10" s="4" t="s">
        <v>466</v>
      </c>
      <c r="B10" s="4" t="s">
        <v>35</v>
      </c>
      <c r="C10" s="4" t="s">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7</v>
      </c>
      <c r="B1" s="2" t="s">
        <v>2</v>
      </c>
      <c r="C1" s="2" t="s">
        <v>30</v>
      </c>
    </row>
    <row r="2" spans="1:3">
      <c r="A2" s="3" t="s">
        <v>468</v>
      </c>
    </row>
    <row r="3" spans="1:3">
      <c r="A3" s="4" t="s">
        <v>469</v>
      </c>
      <c r="B3" s="6" t="n">
        <v>1127381</v>
      </c>
      <c r="C3" s="6" t="n">
        <v>73947</v>
      </c>
    </row>
    <row r="4" spans="1:3">
      <c r="A4" s="4" t="s">
        <v>470</v>
      </c>
      <c r="B4" s="5" t="n">
        <v>1377008</v>
      </c>
      <c r="C4" s="5" t="n">
        <v>1749036</v>
      </c>
    </row>
    <row r="5" spans="1:3">
      <c r="A5" s="4" t="s">
        <v>183</v>
      </c>
      <c r="B5" s="5" t="n">
        <v>136200</v>
      </c>
      <c r="C5" s="5" t="n">
        <v>22795</v>
      </c>
    </row>
    <row r="6" spans="1:3">
      <c r="A6" s="4" t="s">
        <v>471</v>
      </c>
      <c r="B6" s="5" t="n">
        <v>472608</v>
      </c>
      <c r="C6" s="5" t="n">
        <v>35170</v>
      </c>
    </row>
    <row r="7" spans="1:3">
      <c r="A7" s="4" t="s">
        <v>472</v>
      </c>
      <c r="B7" s="5" t="n">
        <v>9462</v>
      </c>
      <c r="C7" s="4" t="s">
        <v>35</v>
      </c>
    </row>
    <row r="8" spans="1:3">
      <c r="A8" s="4" t="s">
        <v>468</v>
      </c>
      <c r="B8" s="5" t="n">
        <v>3122659</v>
      </c>
      <c r="C8" s="5" t="n">
        <v>1880948</v>
      </c>
    </row>
    <row r="9" spans="1:3">
      <c r="A9" s="3" t="s">
        <v>473</v>
      </c>
    </row>
    <row r="10" spans="1:3">
      <c r="A10" s="4" t="s">
        <v>183</v>
      </c>
      <c r="B10" s="5" t="n">
        <v>-2367</v>
      </c>
      <c r="C10" s="5" t="n">
        <v>-131</v>
      </c>
    </row>
    <row r="11" spans="1:3">
      <c r="A11" s="4" t="s">
        <v>474</v>
      </c>
      <c r="B11" s="5" t="n">
        <v>-1489</v>
      </c>
      <c r="C11" s="5" t="n">
        <v>-41425</v>
      </c>
    </row>
    <row r="12" spans="1:3">
      <c r="A12" s="4" t="s">
        <v>475</v>
      </c>
      <c r="B12" s="5" t="n">
        <v>-49236</v>
      </c>
      <c r="C12" s="5" t="n">
        <v>-200334</v>
      </c>
    </row>
    <row r="13" spans="1:3">
      <c r="A13" s="4" t="s">
        <v>472</v>
      </c>
      <c r="B13" s="5" t="n">
        <v>-8697</v>
      </c>
      <c r="C13" s="5" t="n">
        <v>-24610</v>
      </c>
    </row>
    <row r="14" spans="1:3">
      <c r="A14" s="4" t="s">
        <v>476</v>
      </c>
      <c r="B14" s="5" t="n">
        <v>-61789</v>
      </c>
      <c r="C14" s="5" t="n">
        <v>-266500</v>
      </c>
    </row>
    <row r="15" spans="1:3">
      <c r="A15" s="4" t="s">
        <v>477</v>
      </c>
      <c r="B15" s="5" t="n">
        <v>3060870</v>
      </c>
      <c r="C15" s="5" t="n">
        <v>1614448</v>
      </c>
    </row>
    <row r="16" spans="1:3">
      <c r="A16" s="4" t="s">
        <v>478</v>
      </c>
      <c r="B16" s="5" t="n">
        <v>-3060870</v>
      </c>
      <c r="C16" s="5" t="n">
        <v>-1614448</v>
      </c>
    </row>
    <row r="17" spans="1:3">
      <c r="A17" s="4" t="s">
        <v>479</v>
      </c>
      <c r="B17" s="4" t="s">
        <v>35</v>
      </c>
      <c r="C17"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21"/>
    <col customWidth="1" max="5" min="5" width="21"/>
    <col customWidth="1" max="6" min="6" width="21"/>
  </cols>
  <sheetData>
    <row r="1" spans="1:6">
      <c r="A1" s="1" t="s">
        <v>480</v>
      </c>
      <c r="B1" s="2" t="s">
        <v>1</v>
      </c>
    </row>
    <row r="2" spans="1:6">
      <c r="B2" s="2" t="s">
        <v>289</v>
      </c>
      <c r="C2" s="2" t="s">
        <v>290</v>
      </c>
      <c r="D2" s="2" t="s">
        <v>291</v>
      </c>
      <c r="E2" s="2" t="s">
        <v>290</v>
      </c>
      <c r="F2" s="2" t="s">
        <v>481</v>
      </c>
    </row>
    <row r="3" spans="1:6">
      <c r="A3" s="3" t="s">
        <v>482</v>
      </c>
    </row>
    <row r="4" spans="1:6">
      <c r="A4" s="4" t="s">
        <v>483</v>
      </c>
      <c r="B4" s="6" t="n">
        <v>6557179</v>
      </c>
    </row>
    <row r="5" spans="1:6">
      <c r="A5" s="4" t="s">
        <v>484</v>
      </c>
      <c r="B5" s="4" t="s">
        <v>485</v>
      </c>
      <c r="C5" s="4" t="s">
        <v>485</v>
      </c>
    </row>
    <row r="6" spans="1:6">
      <c r="A6" s="4" t="s">
        <v>486</v>
      </c>
      <c r="B6" s="6" t="n">
        <v>1446422</v>
      </c>
      <c r="D6" s="6" t="n">
        <v>1247253</v>
      </c>
    </row>
    <row r="7" spans="1:6">
      <c r="A7" s="4" t="s">
        <v>487</v>
      </c>
      <c r="B7" s="4" t="s">
        <v>488</v>
      </c>
      <c r="C7" s="4" t="s">
        <v>488</v>
      </c>
    </row>
    <row r="8" spans="1:6">
      <c r="A8" s="4" t="s">
        <v>464</v>
      </c>
      <c r="B8" s="6" t="n">
        <v>876812</v>
      </c>
      <c r="D8" s="4" t="s">
        <v>35</v>
      </c>
    </row>
    <row r="9" spans="1:6">
      <c r="A9" s="4" t="s">
        <v>489</v>
      </c>
      <c r="C9" s="6" t="n">
        <v>1707403</v>
      </c>
    </row>
    <row r="10" spans="1:6">
      <c r="A10" s="4" t="s">
        <v>490</v>
      </c>
      <c r="E10" s="6" t="n">
        <v>1394327</v>
      </c>
    </row>
    <row r="11" spans="1:6">
      <c r="A11" s="4" t="s">
        <v>491</v>
      </c>
      <c r="E11" s="6" t="n">
        <v>5313426</v>
      </c>
      <c r="F11" s="6" t="n">
        <v>5626503</v>
      </c>
    </row>
    <row r="12" spans="1:6">
      <c r="A12" s="4" t="s">
        <v>492</v>
      </c>
      <c r="B12" s="4" t="s">
        <v>493</v>
      </c>
      <c r="C12" s="4" t="s">
        <v>4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94</v>
      </c>
      <c r="B1" s="2" t="s">
        <v>231</v>
      </c>
    </row>
    <row r="2" spans="1:2">
      <c r="B2" s="2" t="s">
        <v>495</v>
      </c>
    </row>
    <row r="3" spans="1:2">
      <c r="A3" s="4" t="s">
        <v>496</v>
      </c>
    </row>
    <row r="4" spans="1:2">
      <c r="A4" s="4" t="s">
        <v>497</v>
      </c>
      <c r="B4" s="5" t="n">
        <v>2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498</v>
      </c>
      <c r="B1" s="2" t="s">
        <v>291</v>
      </c>
    </row>
    <row r="2" spans="1:2">
      <c r="A2" s="3" t="s">
        <v>499</v>
      </c>
    </row>
    <row r="3" spans="1:2">
      <c r="A3" s="4" t="s">
        <v>500</v>
      </c>
      <c r="B3" s="6" t="n">
        <v>1132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31"/>
    <col customWidth="1" max="3" min="3" width="34"/>
    <col customWidth="1" max="4" min="4" width="27"/>
    <col customWidth="1" max="5" min="5" width="22"/>
    <col customWidth="1" max="6" min="6" width="20"/>
    <col customWidth="1" max="7" min="7" width="46"/>
    <col customWidth="1" max="8" min="8" width="13"/>
  </cols>
  <sheetData>
    <row r="1" spans="1:8">
      <c r="A1" s="1" t="s">
        <v>82</v>
      </c>
      <c r="B1" s="2" t="s">
        <v>83</v>
      </c>
      <c r="C1" s="2" t="s">
        <v>84</v>
      </c>
      <c r="D1" s="2" t="s">
        <v>85</v>
      </c>
      <c r="E1" s="2" t="s">
        <v>86</v>
      </c>
      <c r="F1" s="2" t="s">
        <v>87</v>
      </c>
      <c r="G1" s="2" t="s">
        <v>88</v>
      </c>
      <c r="H1" s="2" t="s">
        <v>89</v>
      </c>
    </row>
    <row r="2" spans="1:8">
      <c r="A2" s="4" t="s">
        <v>90</v>
      </c>
      <c r="B2" s="5" t="n">
        <v>29910800</v>
      </c>
      <c r="C2" s="5" t="n">
        <v>1</v>
      </c>
    </row>
    <row r="3" spans="1:8">
      <c r="A3" s="4" t="s">
        <v>91</v>
      </c>
      <c r="B3" s="6" t="n">
        <v>2992</v>
      </c>
      <c r="C3" s="4" t="s">
        <v>35</v>
      </c>
      <c r="D3" s="6" t="n">
        <v>3918356</v>
      </c>
      <c r="E3" s="6" t="n">
        <v>614001</v>
      </c>
      <c r="F3" s="6" t="n">
        <v>-3123802</v>
      </c>
      <c r="G3" s="6" t="n">
        <v>5931</v>
      </c>
      <c r="H3" s="6" t="n">
        <v>1417478</v>
      </c>
    </row>
    <row r="4" spans="1:8">
      <c r="A4" s="4" t="s">
        <v>92</v>
      </c>
      <c r="B4" s="5" t="n">
        <v>204667</v>
      </c>
    </row>
    <row r="5" spans="1:8">
      <c r="A5" s="4" t="s">
        <v>93</v>
      </c>
      <c r="B5" s="6" t="n">
        <v>20</v>
      </c>
      <c r="D5" s="5" t="n">
        <v>613981</v>
      </c>
      <c r="E5" s="5" t="n">
        <v>-614001</v>
      </c>
      <c r="H5" s="4" t="s">
        <v>35</v>
      </c>
    </row>
    <row r="6" spans="1:8">
      <c r="A6" s="4" t="s">
        <v>94</v>
      </c>
      <c r="B6" s="5" t="n">
        <v>1275340</v>
      </c>
    </row>
    <row r="7" spans="1:8">
      <c r="A7" s="4" t="s">
        <v>95</v>
      </c>
      <c r="B7" s="6" t="n">
        <v>128</v>
      </c>
      <c r="D7" s="5" t="n">
        <v>3825888</v>
      </c>
      <c r="H7" s="5" t="n">
        <v>3826016</v>
      </c>
    </row>
    <row r="8" spans="1:8">
      <c r="A8" s="4" t="s">
        <v>96</v>
      </c>
      <c r="D8" s="5" t="n">
        <v>135673</v>
      </c>
      <c r="H8" s="5" t="n">
        <v>135673</v>
      </c>
    </row>
    <row r="9" spans="1:8">
      <c r="A9" s="4" t="s">
        <v>97</v>
      </c>
      <c r="H9" s="4" t="s">
        <v>35</v>
      </c>
    </row>
    <row r="10" spans="1:8">
      <c r="A10" s="4" t="s">
        <v>98</v>
      </c>
      <c r="B10" s="5" t="n">
        <v>-200000</v>
      </c>
    </row>
    <row r="11" spans="1:8">
      <c r="A11" s="4" t="s">
        <v>99</v>
      </c>
      <c r="B11" s="6" t="n">
        <v>-20</v>
      </c>
      <c r="D11" s="5" t="n">
        <v>20</v>
      </c>
      <c r="H11" s="4" t="s">
        <v>35</v>
      </c>
    </row>
    <row r="12" spans="1:8">
      <c r="A12" s="4" t="s">
        <v>100</v>
      </c>
      <c r="B12" s="5" t="n">
        <v>200000</v>
      </c>
    </row>
    <row r="13" spans="1:8">
      <c r="A13" s="4" t="s">
        <v>101</v>
      </c>
      <c r="B13" s="6" t="n">
        <v>20</v>
      </c>
      <c r="D13" s="5" t="n">
        <v>159980</v>
      </c>
      <c r="H13" s="5" t="n">
        <v>160000</v>
      </c>
    </row>
    <row r="14" spans="1:8">
      <c r="A14" s="4" t="s">
        <v>102</v>
      </c>
      <c r="B14" s="5" t="n">
        <v>23166</v>
      </c>
    </row>
    <row r="15" spans="1:8">
      <c r="A15" s="4" t="s">
        <v>103</v>
      </c>
      <c r="B15" s="6" t="n">
        <v>2</v>
      </c>
      <c r="D15" s="5" t="n">
        <v>69496</v>
      </c>
      <c r="H15" s="5" t="n">
        <v>69498</v>
      </c>
    </row>
    <row r="16" spans="1:8">
      <c r="A16" s="4" t="s">
        <v>104</v>
      </c>
      <c r="B16" s="5" t="n">
        <v>38000</v>
      </c>
    </row>
    <row r="17" spans="1:8">
      <c r="A17" s="4" t="s">
        <v>105</v>
      </c>
      <c r="B17" s="6" t="n">
        <v>4</v>
      </c>
      <c r="D17" s="5" t="n">
        <v>-4</v>
      </c>
      <c r="H17" s="4" t="s">
        <v>35</v>
      </c>
    </row>
    <row r="18" spans="1:8">
      <c r="A18" s="4" t="s">
        <v>106</v>
      </c>
      <c r="E18" s="5" t="n">
        <v>800000</v>
      </c>
      <c r="H18" s="5" t="n">
        <v>800000</v>
      </c>
    </row>
    <row r="19" spans="1:8">
      <c r="A19" s="4" t="s">
        <v>107</v>
      </c>
      <c r="G19" s="5" t="n">
        <v>-157142</v>
      </c>
      <c r="H19" s="5" t="n">
        <v>-157142</v>
      </c>
    </row>
    <row r="20" spans="1:8">
      <c r="A20" s="4" t="s">
        <v>76</v>
      </c>
      <c r="F20" s="5" t="n">
        <v>-4114001</v>
      </c>
      <c r="H20" s="5" t="n">
        <v>-4114001</v>
      </c>
    </row>
    <row r="21" spans="1:8">
      <c r="A21" s="4" t="s">
        <v>108</v>
      </c>
      <c r="B21" s="5" t="n">
        <v>31451973</v>
      </c>
      <c r="C21" s="5" t="n">
        <v>1</v>
      </c>
    </row>
    <row r="22" spans="1:8">
      <c r="A22" s="4" t="s">
        <v>109</v>
      </c>
      <c r="B22" s="6" t="n">
        <v>3146</v>
      </c>
      <c r="C22" s="4" t="s">
        <v>35</v>
      </c>
      <c r="D22" s="5" t="n">
        <v>8723390</v>
      </c>
      <c r="E22" s="5" t="n">
        <v>800000</v>
      </c>
      <c r="F22" s="5" t="n">
        <v>-7237803</v>
      </c>
      <c r="G22" s="5" t="n">
        <v>-151211</v>
      </c>
      <c r="H22" s="5" t="n">
        <v>2137522</v>
      </c>
    </row>
    <row r="23" spans="1:8">
      <c r="A23" s="4" t="s">
        <v>110</v>
      </c>
      <c r="B23" s="5" t="n">
        <v>1829061</v>
      </c>
      <c r="C23" s="4" t="s">
        <v>35</v>
      </c>
    </row>
    <row r="24" spans="1:8">
      <c r="A24" s="4" t="s">
        <v>111</v>
      </c>
      <c r="B24" s="6" t="n">
        <v>183</v>
      </c>
      <c r="C24" s="4" t="s">
        <v>35</v>
      </c>
      <c r="D24" s="5" t="n">
        <v>14052298</v>
      </c>
      <c r="H24" s="5" t="n">
        <v>14052481</v>
      </c>
    </row>
    <row r="25" spans="1:8">
      <c r="A25" s="4" t="s">
        <v>96</v>
      </c>
      <c r="D25" s="5" t="n">
        <v>6281319</v>
      </c>
      <c r="H25" s="5" t="n">
        <v>6281319</v>
      </c>
    </row>
    <row r="26" spans="1:8">
      <c r="A26" s="4" t="s">
        <v>97</v>
      </c>
      <c r="D26" s="5" t="n">
        <v>265994</v>
      </c>
      <c r="H26" s="5" t="n">
        <v>265994</v>
      </c>
    </row>
    <row r="27" spans="1:8">
      <c r="A27" s="4" t="s">
        <v>112</v>
      </c>
      <c r="B27" s="5" t="n">
        <v>355020</v>
      </c>
    </row>
    <row r="28" spans="1:8">
      <c r="A28" s="4" t="s">
        <v>113</v>
      </c>
      <c r="B28" s="6" t="n">
        <v>35</v>
      </c>
      <c r="D28" s="5" t="n">
        <v>1641981</v>
      </c>
      <c r="H28" s="5" t="n">
        <v>1642016</v>
      </c>
    </row>
    <row r="29" spans="1:8">
      <c r="A29" s="4" t="s">
        <v>104</v>
      </c>
      <c r="B29" s="5" t="n">
        <v>115034</v>
      </c>
    </row>
    <row r="30" spans="1:8">
      <c r="A30" s="4" t="s">
        <v>105</v>
      </c>
      <c r="B30" s="6" t="n">
        <v>12</v>
      </c>
      <c r="D30" s="5" t="n">
        <v>-12</v>
      </c>
      <c r="H30" s="4" t="s">
        <v>35</v>
      </c>
    </row>
    <row r="31" spans="1:8">
      <c r="A31" s="4" t="s">
        <v>106</v>
      </c>
      <c r="H31" s="4" t="s">
        <v>35</v>
      </c>
    </row>
    <row r="32" spans="1:8">
      <c r="A32" s="4" t="s">
        <v>107</v>
      </c>
      <c r="G32" s="5" t="n">
        <v>-17889</v>
      </c>
      <c r="H32" s="5" t="n">
        <v>-17889</v>
      </c>
    </row>
    <row r="33" spans="1:8">
      <c r="A33" s="4" t="s">
        <v>76</v>
      </c>
      <c r="F33" s="5" t="n">
        <v>-14037378</v>
      </c>
      <c r="H33" s="5" t="n">
        <v>-14037378</v>
      </c>
    </row>
    <row r="34" spans="1:8">
      <c r="A34" s="4" t="s">
        <v>114</v>
      </c>
      <c r="B34" s="5" t="n">
        <v>33751088</v>
      </c>
      <c r="C34" s="5" t="n">
        <v>1</v>
      </c>
    </row>
    <row r="35" spans="1:8">
      <c r="A35" s="4" t="s">
        <v>115</v>
      </c>
      <c r="B35" s="6" t="n">
        <v>3376</v>
      </c>
      <c r="C35" s="4" t="s">
        <v>35</v>
      </c>
      <c r="D35" s="6" t="n">
        <v>30964970</v>
      </c>
      <c r="E35" s="6" t="n">
        <v>800000</v>
      </c>
      <c r="F35" s="6" t="n">
        <v>-21275181</v>
      </c>
      <c r="G35" s="6" t="n">
        <v>-169100</v>
      </c>
      <c r="H35" s="6" t="n">
        <v>10324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6" t="n">
        <v>-14037378</v>
      </c>
      <c r="C4" s="6" t="n">
        <v>-4114001</v>
      </c>
    </row>
    <row r="5" spans="1:3">
      <c r="A5" s="3" t="s">
        <v>119</v>
      </c>
    </row>
    <row r="6" spans="1:3">
      <c r="A6" s="4" t="s">
        <v>73</v>
      </c>
      <c r="B6" s="5" t="n">
        <v>367176</v>
      </c>
      <c r="C6" s="5" t="n">
        <v>397445</v>
      </c>
    </row>
    <row r="7" spans="1:3">
      <c r="A7" s="4" t="s">
        <v>120</v>
      </c>
      <c r="B7" s="4" t="s">
        <v>35</v>
      </c>
      <c r="C7" s="5" t="n">
        <v>69498</v>
      </c>
    </row>
    <row r="8" spans="1:3">
      <c r="A8" s="4" t="s">
        <v>96</v>
      </c>
      <c r="B8" s="5" t="n">
        <v>6281319</v>
      </c>
      <c r="C8" s="5" t="n">
        <v>135673</v>
      </c>
    </row>
    <row r="9" spans="1:3">
      <c r="A9" s="4" t="s">
        <v>97</v>
      </c>
      <c r="B9" s="5" t="n">
        <v>265994</v>
      </c>
      <c r="C9" s="4" t="s">
        <v>35</v>
      </c>
    </row>
    <row r="10" spans="1:3">
      <c r="A10" s="4" t="s">
        <v>121</v>
      </c>
      <c r="B10" s="4" t="s">
        <v>35</v>
      </c>
      <c r="C10" s="5" t="n">
        <v>800000</v>
      </c>
    </row>
    <row r="11" spans="1:3">
      <c r="A11" s="3" t="s">
        <v>122</v>
      </c>
    </row>
    <row r="12" spans="1:3">
      <c r="A12" s="4" t="s">
        <v>123</v>
      </c>
      <c r="B12" s="5" t="n">
        <v>-218560</v>
      </c>
      <c r="C12" s="5" t="n">
        <v>-94336</v>
      </c>
    </row>
    <row r="13" spans="1:3">
      <c r="A13" s="4" t="s">
        <v>34</v>
      </c>
      <c r="B13" s="5" t="n">
        <v>-511573</v>
      </c>
      <c r="C13" s="5" t="n">
        <v>36129</v>
      </c>
    </row>
    <row r="14" spans="1:3">
      <c r="A14" s="4" t="s">
        <v>41</v>
      </c>
      <c r="B14" s="5" t="n">
        <v>1821536</v>
      </c>
      <c r="C14" s="5" t="n">
        <v>-201544</v>
      </c>
    </row>
    <row r="15" spans="1:3">
      <c r="A15" s="4" t="s">
        <v>42</v>
      </c>
      <c r="B15" s="5" t="n">
        <v>-360000</v>
      </c>
      <c r="C15" s="5" t="n">
        <v>137646</v>
      </c>
    </row>
    <row r="16" spans="1:3">
      <c r="A16" s="4" t="s">
        <v>124</v>
      </c>
      <c r="B16" s="5" t="n">
        <v>-6391486</v>
      </c>
      <c r="C16" s="5" t="n">
        <v>-2833490</v>
      </c>
    </row>
    <row r="17" spans="1:3">
      <c r="A17" s="3" t="s">
        <v>125</v>
      </c>
    </row>
    <row r="18" spans="1:3">
      <c r="A18" s="4" t="s">
        <v>126</v>
      </c>
      <c r="B18" s="5" t="n">
        <v>-2710053</v>
      </c>
      <c r="C18" s="5" t="n">
        <v>-513022</v>
      </c>
    </row>
    <row r="19" spans="1:3">
      <c r="A19" s="4" t="s">
        <v>127</v>
      </c>
      <c r="B19" s="5" t="n">
        <v>-88319</v>
      </c>
      <c r="C19" s="4" t="s">
        <v>35</v>
      </c>
    </row>
    <row r="20" spans="1:3">
      <c r="A20" s="4" t="s">
        <v>128</v>
      </c>
      <c r="B20" s="5" t="n">
        <v>-2798372</v>
      </c>
      <c r="C20" s="5" t="n">
        <v>-513022</v>
      </c>
    </row>
    <row r="21" spans="1:3">
      <c r="A21" s="3" t="s">
        <v>129</v>
      </c>
    </row>
    <row r="22" spans="1:3">
      <c r="A22" s="4" t="s">
        <v>130</v>
      </c>
      <c r="B22" s="5" t="n">
        <v>15694497</v>
      </c>
      <c r="C22" s="5" t="n">
        <v>3986016</v>
      </c>
    </row>
    <row r="23" spans="1:3">
      <c r="A23" s="4" t="s">
        <v>131</v>
      </c>
      <c r="B23" s="5" t="n">
        <v>-278472</v>
      </c>
      <c r="C23" s="4" t="s">
        <v>35</v>
      </c>
    </row>
    <row r="24" spans="1:3">
      <c r="A24" s="4" t="s">
        <v>132</v>
      </c>
      <c r="B24" s="5" t="n">
        <v>1092980</v>
      </c>
      <c r="C24" s="4" t="s">
        <v>35</v>
      </c>
    </row>
    <row r="25" spans="1:3">
      <c r="A25" s="4" t="s">
        <v>133</v>
      </c>
      <c r="B25" s="5" t="n">
        <v>-4554</v>
      </c>
      <c r="C25" s="4" t="s">
        <v>35</v>
      </c>
    </row>
    <row r="26" spans="1:3">
      <c r="A26" s="4" t="s">
        <v>134</v>
      </c>
      <c r="B26" s="5" t="n">
        <v>16504451</v>
      </c>
      <c r="C26" s="5" t="n">
        <v>3986016</v>
      </c>
    </row>
    <row r="27" spans="1:3">
      <c r="A27" s="4" t="s">
        <v>135</v>
      </c>
      <c r="B27" s="5" t="n">
        <v>-81367</v>
      </c>
      <c r="C27" s="5" t="n">
        <v>-145603</v>
      </c>
    </row>
    <row r="28" spans="1:3">
      <c r="A28" s="4" t="s">
        <v>136</v>
      </c>
      <c r="B28" s="5" t="n">
        <v>7233226</v>
      </c>
      <c r="C28" s="5" t="n">
        <v>493901</v>
      </c>
    </row>
    <row r="29" spans="1:3">
      <c r="A29" s="4" t="s">
        <v>137</v>
      </c>
      <c r="B29" s="5" t="n">
        <v>916487</v>
      </c>
      <c r="C29" s="5" t="n">
        <v>422586</v>
      </c>
    </row>
    <row r="30" spans="1:3">
      <c r="A30" s="4" t="s">
        <v>138</v>
      </c>
      <c r="B30" s="5" t="n">
        <v>8149713</v>
      </c>
      <c r="C30" s="5" t="n">
        <v>916487</v>
      </c>
    </row>
    <row r="31" spans="1:3">
      <c r="A31" s="3" t="s">
        <v>139</v>
      </c>
    </row>
    <row r="32" spans="1:3">
      <c r="A32" s="4" t="s">
        <v>140</v>
      </c>
      <c r="B32" s="4" t="s">
        <v>35</v>
      </c>
      <c r="C32" s="4" t="s">
        <v>35</v>
      </c>
    </row>
    <row r="33" spans="1:3">
      <c r="A33" s="4" t="s">
        <v>141</v>
      </c>
      <c r="B33" s="6" t="n">
        <v>4505</v>
      </c>
      <c r="C33"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3:35Z</dcterms:created>
  <dcterms:modified xmlns:dcterms="http://purl.org/dc/terms/" xmlns:xsi="http://www.w3.org/2001/XMLSchema-instance" xsi:type="dcterms:W3CDTF">2018-05-14T17:13:35Z</dcterms:modified>
</cp:coreProperties>
</file>